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Use " sheetId="8" state="visible" r:id="rId8"/>
    <sheet xmlns:r="http://schemas.openxmlformats.org/officeDocument/2006/relationships" name="(3) Summary of Significant Acco" sheetId="9" state="visible" r:id="rId9"/>
    <sheet xmlns:r="http://schemas.openxmlformats.org/officeDocument/2006/relationships" name="(4) Construction in Progress" sheetId="10" state="visible" r:id="rId10"/>
    <sheet xmlns:r="http://schemas.openxmlformats.org/officeDocument/2006/relationships" name="(5) Property and Equipment" sheetId="11" state="visible" r:id="rId11"/>
    <sheet xmlns:r="http://schemas.openxmlformats.org/officeDocument/2006/relationships" name="(6) Rental Property and Related" sheetId="12" state="visible" r:id="rId12"/>
    <sheet xmlns:r="http://schemas.openxmlformats.org/officeDocument/2006/relationships" name="(7) Short Term Loans and Short " sheetId="13" state="visible" r:id="rId13"/>
    <sheet xmlns:r="http://schemas.openxmlformats.org/officeDocument/2006/relationships" name="(8) Promissory Note - Related P" sheetId="14" state="visible" r:id="rId14"/>
    <sheet xmlns:r="http://schemas.openxmlformats.org/officeDocument/2006/relationships" name="(9) Commitments and Contingenci" sheetId="15" state="visible" r:id="rId15"/>
    <sheet xmlns:r="http://schemas.openxmlformats.org/officeDocument/2006/relationships" name="(10) Stockholders' Deficit" sheetId="16" state="visible" r:id="rId16"/>
    <sheet xmlns:r="http://schemas.openxmlformats.org/officeDocument/2006/relationships" name="(11) Related Parties" sheetId="17" state="visible" r:id="rId17"/>
    <sheet xmlns:r="http://schemas.openxmlformats.org/officeDocument/2006/relationships" name="(12) Concentrations of Risk" sheetId="18" state="visible" r:id="rId18"/>
    <sheet xmlns:r="http://schemas.openxmlformats.org/officeDocument/2006/relationships" name="(13) Subsequent Events" sheetId="19" state="visible" r:id="rId19"/>
    <sheet xmlns:r="http://schemas.openxmlformats.org/officeDocument/2006/relationships" name="(3) Summary of Significant Ac20" sheetId="20" state="visible" r:id="rId20"/>
    <sheet xmlns:r="http://schemas.openxmlformats.org/officeDocument/2006/relationships" name="(5) Property and Equipment_ Pro" sheetId="21" state="visible" r:id="rId21"/>
    <sheet xmlns:r="http://schemas.openxmlformats.org/officeDocument/2006/relationships" name="(7) Short Term Loan and Short T" sheetId="22" state="visible" r:id="rId22"/>
    <sheet xmlns:r="http://schemas.openxmlformats.org/officeDocument/2006/relationships" name="(11) Related Parties_ Schedule " sheetId="23" state="visible" r:id="rId23"/>
    <sheet xmlns:r="http://schemas.openxmlformats.org/officeDocument/2006/relationships" name="(2) Basis of Presentation, Us24" sheetId="24" state="visible" r:id="rId24"/>
    <sheet xmlns:r="http://schemas.openxmlformats.org/officeDocument/2006/relationships" name="(3) Summary of Significant Ac25" sheetId="25" state="visible" r:id="rId25"/>
    <sheet xmlns:r="http://schemas.openxmlformats.org/officeDocument/2006/relationships" name="(3) Summary of Significant Ac26" sheetId="26" state="visible" r:id="rId26"/>
    <sheet xmlns:r="http://schemas.openxmlformats.org/officeDocument/2006/relationships" name="(5) Property and Equipment_ Sch" sheetId="27" state="visible" r:id="rId27"/>
    <sheet xmlns:r="http://schemas.openxmlformats.org/officeDocument/2006/relationships" name="(5) Property and Equipment_ P28" sheetId="28" state="visible" r:id="rId28"/>
    <sheet xmlns:r="http://schemas.openxmlformats.org/officeDocument/2006/relationships" name="(6) Rental Property and Relat29" sheetId="29" state="visible" r:id="rId29"/>
    <sheet xmlns:r="http://schemas.openxmlformats.org/officeDocument/2006/relationships" name="(7) Short Term Loans and Shor30" sheetId="30" state="visible" r:id="rId30"/>
    <sheet xmlns:r="http://schemas.openxmlformats.org/officeDocument/2006/relationships" name="(7) Short Term Loans and Shor31" sheetId="31" state="visible" r:id="rId31"/>
    <sheet xmlns:r="http://schemas.openxmlformats.org/officeDocument/2006/relationships" name="(7) Short Term Loans and Shor32" sheetId="32" state="visible" r:id="rId32"/>
    <sheet xmlns:r="http://schemas.openxmlformats.org/officeDocument/2006/relationships" name="(8) Promissory Note - Related33" sheetId="33" state="visible" r:id="rId33"/>
    <sheet xmlns:r="http://schemas.openxmlformats.org/officeDocument/2006/relationships" name="(9) Commitments and Contingen34" sheetId="34" state="visible" r:id="rId34"/>
    <sheet xmlns:r="http://schemas.openxmlformats.org/officeDocument/2006/relationships" name="(10) Stockholders' Deficit (Det" sheetId="35" state="visible" r:id="rId35"/>
    <sheet xmlns:r="http://schemas.openxmlformats.org/officeDocument/2006/relationships" name="(11) Related Parties_ Schedul36" sheetId="36" state="visible" r:id="rId36"/>
    <sheet xmlns:r="http://schemas.openxmlformats.org/officeDocument/2006/relationships" name="(11) Related Parties (Details N" sheetId="37" state="visible" r:id="rId37"/>
    <sheet xmlns:r="http://schemas.openxmlformats.org/officeDocument/2006/relationships" name="(13) Subsequent Events (Details" sheetId="38" state="visible" r:id="rId38"/>
    <sheet xmlns:r="http://schemas.openxmlformats.org/officeDocument/2006/relationships" name="Uncategorized Items - gbbt-2017" sheetId="39" state="visible" r:id="rId39"/>
  </sheets>
  <definedNames/>
  <calcPr calcId="124519" fullCalcOnLoad="1"/>
</workbook>
</file>

<file path=xl/sharedStrings.xml><?xml version="1.0" encoding="utf-8"?>
<sst xmlns="http://schemas.openxmlformats.org/spreadsheetml/2006/main" uniqueCount="347">
  <si>
    <t>Document and Entity Information - shares</t>
  </si>
  <si>
    <t>9 Months Ended</t>
  </si>
  <si>
    <t>Sep. 30, 2017</t>
  </si>
  <si>
    <t>Nov. 17, 2017</t>
  </si>
  <si>
    <t>Document and Entity Information:</t>
  </si>
  <si>
    <t>Entity Registrant Name</t>
  </si>
  <si>
    <t>Global Boatworks Holdings, Inc.</t>
  </si>
  <si>
    <t>Document Type</t>
  </si>
  <si>
    <t>10-Q/A</t>
  </si>
  <si>
    <t>Document Period End Date</t>
  </si>
  <si>
    <t>Sep. 30,
		2017</t>
  </si>
  <si>
    <t>Trading Symbol</t>
  </si>
  <si>
    <t>gbbt</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Amendment #1</t>
  </si>
  <si>
    <t>Consolidated Balance Sheets - USD ($)</t>
  </si>
  <si>
    <t>Dec. 31, 2016</t>
  </si>
  <si>
    <t>CURRENT ASSETS</t>
  </si>
  <si>
    <t>Cash</t>
  </si>
  <si>
    <t>Construction in progress</t>
  </si>
  <si>
    <t>Short-term loan to stockholder/related party</t>
  </si>
  <si>
    <t>Prepaid officer compensation</t>
  </si>
  <si>
    <t>Prepaid expenses</t>
  </si>
  <si>
    <t>Total current assets</t>
  </si>
  <si>
    <t>PROPERTY AND EQUIPMENT - HELD FOR SALE</t>
  </si>
  <si>
    <t>Floating vessel held for sale, net of $16,930 and $0 depreciation</t>
  </si>
  <si>
    <t>PROPERTY AND EQUIPMENT - OTHER</t>
  </si>
  <si>
    <t>Furniture and equipment, net of $437 and $0 depreciation</t>
  </si>
  <si>
    <t>Architectural plans, net of $2,736 and $1,368 amortization</t>
  </si>
  <si>
    <t>Net property and equipment</t>
  </si>
  <si>
    <t>Total Assets</t>
  </si>
  <si>
    <t>CURRENT LIABILITIES</t>
  </si>
  <si>
    <t>Accounts payable and accrued liabilities</t>
  </si>
  <si>
    <t>Deferred revenue</t>
  </si>
  <si>
    <t>Short-term loan, related party</t>
  </si>
  <si>
    <t>Short term loans, net of discounts of $12,522 and $0</t>
  </si>
  <si>
    <t>Short term convertible loans, net of discount of $88,396 and $165,494</t>
  </si>
  <si>
    <t>Short term convertible loans related parties, net of discount of $14,481 and $0</t>
  </si>
  <si>
    <t>Fair value of derivative liability</t>
  </si>
  <si>
    <t>Current portion of long term debt</t>
  </si>
  <si>
    <t>Due to related party predecessor</t>
  </si>
  <si>
    <t>Total Current Liabilities</t>
  </si>
  <si>
    <t>LONG TERM LIABILITIES</t>
  </si>
  <si>
    <t>Long term debt to third party</t>
  </si>
  <si>
    <t>Note Payable and accrued interest</t>
  </si>
  <si>
    <t>Total long term liabilities</t>
  </si>
  <si>
    <t>Total liabilities</t>
  </si>
  <si>
    <t>Redeemable preferred stock Series A, 1,000,000 shares authorized, 1,000,000 shares issued and outstanding at June 30, 2017 and December 31, 2016 ($1,000 redemption value)</t>
  </si>
  <si>
    <t>STOCKHOLDERS' DEFICIT</t>
  </si>
  <si>
    <t>Preferred stock, par $0.0001; 10,000,000 shares authorized; 9,000,000 available for issuance</t>
  </si>
  <si>
    <t>Common stock, par $0.0001; 1,000,000,000 shares authorized; 509,044,099 and 21,333,629 issued and outstanding at June 30, 2017 and December 31, 2016, respectively</t>
  </si>
  <si>
    <t>Additional paid-in capital</t>
  </si>
  <si>
    <t>Accumulated deficit</t>
  </si>
  <si>
    <t>Total stockholders' deficit</t>
  </si>
  <si>
    <t>Total Liabilities and Stockholders' Deficit</t>
  </si>
  <si>
    <t>Consolidated Balance Sheets (Parenthetical) - USD ($)</t>
  </si>
  <si>
    <t>Preferred Stock</t>
  </si>
  <si>
    <t>Preferred Stock, Par Value</t>
  </si>
  <si>
    <t>Preferred Stock, Shares Authorized</t>
  </si>
  <si>
    <t>Preferred Stock, Shares Issued</t>
  </si>
  <si>
    <t>Preferred Stock, Shares Outstanding</t>
  </si>
  <si>
    <t>Common Stock</t>
  </si>
  <si>
    <t>Common Stock, Par Value</t>
  </si>
  <si>
    <t>Common Stock, Shares Authorized</t>
  </si>
  <si>
    <t>Common Stock, Shares Issued</t>
  </si>
  <si>
    <t>Common Stock, Shares Outstanding</t>
  </si>
  <si>
    <t>Depreciation of floating vessel</t>
  </si>
  <si>
    <t>Depreciation of furniture and equipment</t>
  </si>
  <si>
    <t>Achitectural plans, amortization</t>
  </si>
  <si>
    <t>Discounts on short term loans</t>
  </si>
  <si>
    <t>Discounts on short term convertible loans</t>
  </si>
  <si>
    <t>Discounts on short term convertible loans, related parties</t>
  </si>
  <si>
    <t>Consolidated Statements of Operations - USD ($)</t>
  </si>
  <si>
    <t>3 Months Ended</t>
  </si>
  <si>
    <t>Sep. 30, 2016</t>
  </si>
  <si>
    <t>REVENUES</t>
  </si>
  <si>
    <t>Vessel sales</t>
  </si>
  <si>
    <t>Rental revenue</t>
  </si>
  <si>
    <t>Total revenues</t>
  </si>
  <si>
    <t>Vessel sales cost of sales</t>
  </si>
  <si>
    <t>Rental cost of sales</t>
  </si>
  <si>
    <t>GROSS MARGIN</t>
  </si>
  <si>
    <t>OPERATING EXPENSES:</t>
  </si>
  <si>
    <t>General and administrative</t>
  </si>
  <si>
    <t>Depreciation and amortization</t>
  </si>
  <si>
    <t>Professional fees - related party</t>
  </si>
  <si>
    <t>Professional fees</t>
  </si>
  <si>
    <t>Total operating expenses</t>
  </si>
  <si>
    <t>Loss from operations</t>
  </si>
  <si>
    <t>Other income (expense)</t>
  </si>
  <si>
    <t>Interest expense</t>
  </si>
  <si>
    <t>Gain on extinguishment of debt</t>
  </si>
  <si>
    <t>Initial and change in fair value of derivative</t>
  </si>
  <si>
    <t>Loss on accrued expense settlement</t>
  </si>
  <si>
    <t>Total other income (expense)</t>
  </si>
  <si>
    <t>Net loss</t>
  </si>
  <si>
    <t>Loss per weighted average common share - basic and diluted</t>
  </si>
  <si>
    <t>$ (.01)</t>
  </si>
  <si>
    <t>$ (.05)</t>
  </si>
  <si>
    <t>$ (.03)</t>
  </si>
  <si>
    <t>$ (.07)</t>
  </si>
  <si>
    <t>Number of weighted average common shares outstanding- Basic and Diluted</t>
  </si>
  <si>
    <t>Consolidated Statement of Changes in Stockholders' Deficit - 9 months ended Sep. 30, 2017 - USD ($)</t>
  </si>
  <si>
    <t>Additional Paid-in Capital</t>
  </si>
  <si>
    <t>Accumulated Deficit</t>
  </si>
  <si>
    <t>Total</t>
  </si>
  <si>
    <t>Balance, Value at Dec. 31, 2016</t>
  </si>
  <si>
    <t>Balance, Shares at Dec. 31, 2016</t>
  </si>
  <si>
    <t>Shares issued as a note extension fee, Value</t>
  </si>
  <si>
    <t>Shares issued as a note extension fee, Shares</t>
  </si>
  <si>
    <t>Shares issued for note fee, Value</t>
  </si>
  <si>
    <t>Shares issued for note fee, Shares</t>
  </si>
  <si>
    <t>Shares issued for services, Value</t>
  </si>
  <si>
    <t>Shares issued for services, Shares</t>
  </si>
  <si>
    <t>Shares issued upon debt conversion, Value</t>
  </si>
  <si>
    <t>Shares issued upon debt conversion, Shares</t>
  </si>
  <si>
    <t>Shares issued to settle accrued expense, Value</t>
  </si>
  <si>
    <t>Shares issued to settle accrued expense, Shares</t>
  </si>
  <si>
    <t>Beneficial conversion feature on Convertible notes</t>
  </si>
  <si>
    <t>Balance, Value at Sep. 30, 2017</t>
  </si>
  <si>
    <t>Balance, Shares at Sep. 30, 2017</t>
  </si>
  <si>
    <t>Consolidated Statements of Cash Flows - USD ($)</t>
  </si>
  <si>
    <t>CASH FLOWS FROM OPERATING ACTIVITIES:</t>
  </si>
  <si>
    <t>Adjustments to reconcile net loss to net cash used in operating activities:</t>
  </si>
  <si>
    <t>Interest added to note balance</t>
  </si>
  <si>
    <t>Loss on conversion of accrued expenses</t>
  </si>
  <si>
    <t>Loss on debt conversion</t>
  </si>
  <si>
    <t>Issuance of common and redeemable preferred stock for services</t>
  </si>
  <si>
    <t>Amortization of common stock issued for prepaid services</t>
  </si>
  <si>
    <t>Amortization of debt discounts</t>
  </si>
  <si>
    <t>Changes in operating assets and liabilities:</t>
  </si>
  <si>
    <t>(Increase) decrease in Luxuria construction in progress</t>
  </si>
  <si>
    <t>(Increase) decrease in prepaid expenses</t>
  </si>
  <si>
    <t>Increase (decrease) in accounts payable and accrued liabilities</t>
  </si>
  <si>
    <t>Increase (decrease) in deferred revenue</t>
  </si>
  <si>
    <t>Increase (decrease) in accrued interest</t>
  </si>
  <si>
    <t>Net cash used in operating activities</t>
  </si>
  <si>
    <t>CASH FLOWS FROM INVESTING ACTIVITIES</t>
  </si>
  <si>
    <t>Proceeds from investment receivable</t>
  </si>
  <si>
    <t>Purchase of property and equipment</t>
  </si>
  <si>
    <t>Net cash used in investing activities</t>
  </si>
  <si>
    <t>CASH FLOWS FROM FINANCING ACTIVITIES:</t>
  </si>
  <si>
    <t>Proceeds from sale of common stock</t>
  </si>
  <si>
    <t>Proceeds from cash advance on credit card</t>
  </si>
  <si>
    <t>Proceeds from related party loans</t>
  </si>
  <si>
    <t>Repayments on related party loans</t>
  </si>
  <si>
    <t>Proceeds from third party loans, net of commissions paid</t>
  </si>
  <si>
    <t>Repayments on third party loans</t>
  </si>
  <si>
    <t>Net cash provided by financing activities</t>
  </si>
  <si>
    <t>Net increase (decrease) in cash</t>
  </si>
  <si>
    <t>Cash, beginning of period</t>
  </si>
  <si>
    <t>Cash, end of period</t>
  </si>
  <si>
    <t>SUPPLEMENTAL DISCLOSURE OF CASH FLOW INFORMATION:</t>
  </si>
  <si>
    <t>Interest paid in cash</t>
  </si>
  <si>
    <t>Income tax paid in cash</t>
  </si>
  <si>
    <t>Non-Cash Investing and Financing Activities:</t>
  </si>
  <si>
    <t>Common stock issued for loan fees</t>
  </si>
  <si>
    <t>Common stock issued upon conversion of convertible debt</t>
  </si>
  <si>
    <t>Common stock issued to settle accrued expenses</t>
  </si>
  <si>
    <t>Construction in progress costs purchased with third party loan</t>
  </si>
  <si>
    <t>Modification of note to convertible note</t>
  </si>
  <si>
    <t>Transfer of construction in progress to fixed assets</t>
  </si>
  <si>
    <t>Initial derivatives recorded as debt discount</t>
  </si>
  <si>
    <t>Common stock issued for prepaid services</t>
  </si>
  <si>
    <t>(1) Nature of Operations</t>
  </si>
  <si>
    <t>Disclosure Text Block [Abstract]</t>
  </si>
  <si>
    <t xml:space="preserve">(1) NATURE OF OPERATIONS Global Boatworks Holdings, Inc., (“the
Company,” “Successor” or “Global”), was formed on May 11, 2015, under the laws of the State of Florida
to reorganize Global Boatworks, LLC. At formation the Company acquired 100% of the membership interests of Global Boatworks, LLC,
(“LLC”) which was formed on June 16, 2014, under the laws of the State of Florida. The Company’s business activities
to date have primarily consisted of the formation of a business plan for building luxury floating vessels on a barge bottom, rental
activities of the existing vessels, which are held for sale or rental, and the construction of new vessels. The accompanying consolidated financial
statements include the activities of Global Boatworks Holdings, Inc. and Global Boatworks, LLC, its wholly owned subsidiary. </t>
  </si>
  <si>
    <t>(2) Basis of Presentation, Use of Estimates and Going Concern</t>
  </si>
  <si>
    <t xml:space="preserve">(2) BASIS OF PRESENTATION, USE OF
ESTIMATES AND GOING CONCERN a) Basis of Presentation and Principles
of Consolidation The comparative figures shown throughout
these unaudited consolidated financial statements are the historical results of Global Boatworks Holdings, Inc. inclusive of its
wholly owned subsidiary Global Boatworks, LLC. All intercompany balances and transactions have been eliminated.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September 30, 2017 unaudited consolidated
financial statements should be read in conjunction with Management’s Discussion and Analysis and Results of Operations contained
elsewhere in this report and the audited consolidated financial statements and accompanying notes for the years ended December
31, 2016 and 2015, filed in Form 10-K filed on March 30, 2017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and resulting completed floating vessel, depreciable life of the luxury floating vessel, valuation
of other long lived assets, the valuation of derivatives, the valuation of common and preferred stock issued as compensation,
and valuation allowance of deferred income tax benefit. c) Going Concern The accompanying unaudited financial
statements have been prepared assuming that the Company will continue as a going concern. The Company’s financial position
and operating results raise substantial doubt about the Company’s ability to continue as a going concern for a period of
twelve months from the issuance date of this report, as reflected by the working capital deficit, accumulated deficit and stockholder’s
deficit of $1,445,990; $4,187,694 and $904,747 (unaudited) at September 30, 2017. The Company had a net loss of $2,582,781 and
used cash of $290,774 in operating activities in the nine months ended September 30, 2017 (unaudited). In addition several of our
promissory note obligations are in default of maturity date payments. The Company continues to have increasing expenses as a result
of becoming a publicly held company and constructing new vessels without immediate increases in revenues as they continue to implement
their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 It is also seeking to raise sufficient equity capital to enable it to pay off
its existing debt. The unaudited consolidated financial statements do not include any adjustments that might be necessary if the
Company is unable to continue as a going concern. </t>
  </si>
  <si>
    <t>(3) Summary of Significant Accounting Policies</t>
  </si>
  <si>
    <t xml:space="preserve">(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September 30, 2017 (unaudited) or December 31, 2016. b) Construction in progress Costs to construct vessels are capitalized
during the construction phase. Upon completion of a vessel the Company will either sell the vessel or place in it service as a
rental property. If the vessel is to be leased or leased while held for sale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September 30, 2017 (unaudited) and December
31, 2016, using quoted prices in active markets for identical assets (Level 1), significant other observable inputs (Level 2),
and significant unobservable inputs (Level 3):
September 30, 2017 (unaudited)
December 31, 2016
Level 3 – Embedded Derivative Liability $ 540,497 $ 780,685
Changes in Level 3 assets measured at
fair value for the nine months ended September 30, 2017 (unaudited) were as follows:
Balance, December 31, 2016 $ 780,685
Portion of initial valuation recorded as debt discount 110,631
Amortization to gain on extinguishment upon conversion or payment (253,004)
Initial and change in fair value of derivative (97,815)
Balance, September 30, 2017 $ 540,497 f) Revenue recognition Rental Revenue Sale Revenue Revenue is recognized when
earned, generally at closing of the sale of a vessel. Revenue is recognized on a gross basis in accordance with ASC 605-45. Cost
of Revenue includes the capitalized cost of constructing a vessel. 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LLC is a pass through entity for
income tax purposes, therefore there is no income tax provision or liability for this entity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September 30, 2017 tax years 2014,
2015 and 2016 for the LLC and 2015 and 2016 for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The costs associated with the issuance of debt are recorded as debt discount and amortized
over the life of the underlying debt instrument. 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l)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255,096,992 and 16,511,370 common stock equivalents at September 30, 2017 (unaudited)
and December 31, 2016, respectively. m)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m) Recent accounting pronouncements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o December 15, 2017. This updated guidance is not expected to have a material
impact on our results of operations, cash flows or financial condition.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t>
  </si>
  <si>
    <t>(4) Construction in Progress</t>
  </si>
  <si>
    <t xml:space="preserve">(4) CONSTRUCTION IN PROGRESS Construction in progress represents
the capitalized construction of its Luxuria floating vessel(s) being constructed for sale. At June 30, 2017, the Luxuria I was
complete and transferred to fixed assets as it is held for rental and/or sale. </t>
  </si>
  <si>
    <t>(5) Property and Equipment</t>
  </si>
  <si>
    <t xml:space="preserve">(5) PROPERTY AND EQUIPMENT Property and Equipment held for sale
consists of the following at September 30, 2017 (unaudited) and December 31, 2016:
September 30, 2017
December 31, 2016
Miss Leah floating vessel - -
Luxuria I floating vessel 677,180 -
Less: accumulated depreciation (16,930) -
Total P&amp;E held for sale 660,250 0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As the Miss Leah has been recorded on the books of the Company at a value of $0, there is no depreciation
recorded. On September 14, 2017, the Company sold the Miss Leah and recorded sales proceeds of $222,187, net of estimated sales
tax due of $14,813. On June 30, 2017, the Company transferred
the Luxuria I, a two story luxury floating living vessel in the South Florida architectural style, built on a barge platform, from
construction in progress to fixed assets as it is complete. The Company has the Luxuria I available for either vacation rental
or outright sale. As long as it is available for vacation rental the Company will record depreciation over a 20 year period. Property and Equipment consists of the
following at September 30, 2017 (unaudited) and December 31, 2016:
September
30, 2017 December 31, 2016
Architectural plans 12,766 12,766
Furniture and equipment 6,295 -
Less: accumulated amortization and depreciation (3,173) (1,368)
Total P&amp;E 15,888 11,398 The Company capitalized the costs of
developing the architectural plans for the Luxuria model floating vessel and has begun amortizing the costs over their estimated
useful life of seven years, beginning April 1, 2016. Amortization expense for the nine months ended September 30, 2017, was $1,368. </t>
  </si>
  <si>
    <t>(6) Rental Property and Related Note Payable</t>
  </si>
  <si>
    <t xml:space="preserve">(6) RENTAL PROPERTY AND RELATED NOTE
PAYABLE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in 2014 as a distribution for $100,000. Outstanding principal and interest totaled $105,961 at September 30, 2017 (unaudited). </t>
  </si>
  <si>
    <t>(7) Short Term Loans and Short Term Convertible Notes</t>
  </si>
  <si>
    <t xml:space="preserve">(7) SHORT TERM LOANS AND SHORT TERM
CONVERTIBLE NOTES a) Short term notes Short term debt including accrued interest
was, as follows, at September 30, 2017 (unaudited):
Note 1 $ 40,467
Note 2 280,187
Note 3 11,473
Note 4 966
Note 5 50,717
Less: unamortized debt discounts (12,524)
Total short term notes, net $ 371,286 NOTE 1: On July 9, 2015, the company
entered into a loan agreement in the amount of $151,700 with a shareholder. The company issued 250,000 common shares to the shareholder
as consideration for providing us the loan. The shares were valued at $25,000, or $0.10 per share (based on the recent private
placement sales) and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4,740 shares in August and the fourth quarter 2016, and the premium was reclassified
to additional paid in capital. The $100,000 remaining balance of the
original note was renegotiated into a new note on December 5, 2016 which matured on July 15, 2017. This new note carries interest
at a rate of 16.8% which is payable in cash monthly. The Company paid $10,660 in interest during the nine months ended September
30, 2017. This new note required the Company to issue 100,000 shares which were valued at $6,000 which was recorded as a discount
to be amortized over the remaining life of the note. The remaining note balance and unamortized discount balance at September 30,
2017, is $40,000 (see following assignments) and $0 (unaudited).The $40,000 balance of Note 1 matured on July 15, 2017, and is
in default. The Company and the lender are negotiating the terms of an extension. This $100,000 note holder sold $60,000
of this note to three third parties on May 17, 2017, (unaudited) and the Company modified the new $20,000 notes to add a conversion
feature at a conversion rate of $0.002 per share. The Company recorded a beneficial conversion feature discount of $20,000 for
each of these three notes to be amortized over the life of these notes. These third parties converted $13,500 of these notes in
exchange for 6,750,000 shares in June 2017. (See Note 7 b)). Two of these third parties converted $11,000 of these notes in exchange
for 5,500,000 shares in July 2017. (See Note 7 b)). The remaining $40,000 balance matured on July 15, 2017 and is currently in
default. NOTE 2: On January 5, 2017,
pursuant to a securities purchase agreement and a secured promissory note for $830,000 available in five tranches, the
Company drew $170,000 and received $150,000 in cash net of $15,000 OID and $5,000 legal fees under this nine month secured
promissory note. This note is secured by all the assets of the Company, inclusive of the Luxuria I and the Luxuria II, the
member interests of its wholly owned LLC and personally guaranteed by Robert Rowe, CEO of the Company. The lender’s
security interests are subordinate by law to the security interests of the August 11, 2016 lender. This note is structured in
multiple parts, first the initial $170,000 as drawn and a subsequent $660,000 which can be drawn at the Company’s
option. This note does not carry a stated interest rate, (except it is 22% in event of default as defined in the promissory
note), but carries an Original Issue Discount (OID) that totals $75,000 and is pro-rata on each tranche drawn. The OID will
be amortized over the remaining life of the note from the date drawn. In addition, the Company is required to pay $5,000 of
the lender’s legal fees which was applied to the first tranche drawn. which will also be recorded as debt discount and
will be amortized over the nine month life of the note. The Company received the second tranche of $110,000 and received
$100,000 in cash net of $10,000 OID under this note in March 2017. At September 30, 2017, the balance of this note and the
unamortized discount is $280,000 and $604, respectively. This note became past due after its maturity date of October 5,
2017. This note requires a partial prepayment
if and when the Company sells the Luxuria I and Luxuria II, upon the receipt of which the lender has agreed to release the security
interest in the vessels. This prepayment is 10% of the profits on the Luxuria I and 33% of the profits on the Luxuria II. If the
Company rents/leases either the Luxuria I or II, then the prepayment is 20% of the gross rental revenue. The balance owed for rental
revenue at September 30, 2017 is $187. NOTES 3 AND 4: On April 19, 2017, the
Company entered into an eight month financing of the $14,500 Luxuria I annual insurance premium. On June 15, 2017, the Company
entered into a six month financing of the $3,211 Miss Leah 10 month insurance premium. NOTE 5: On July 17, 2017, the company
entered into a loan agreement in the amount of $50,000 with a shareholder. The company issued 1,000,000 common shares to the shareholder
as consideration for providing us the loan. The shares were valued at $15,000, or $0.015 per share based on the quoted market price
and was recorded as a debt discount and is being amortized at a rate of $1,250 per month over the life of the loan. The note bears
interest at the rate of 12%, payable monthly. b) Short term convertible notes Short term convertible debt including
accrued interest was, as follows, at September 30, 2017 (unaudited):
Convertible note 1 $ 0
Convertible note 2 428,737
Convertible note 3 15,690
Convertible note 4 10,511
Convertible note 5 10,511
Convertible note 6 - related party 16,111
Convertible note 7 65,216
Convertible note 8 30,246
Less: unamortized debt discounts (102,881)
Less: Related party note, net (1,629)
Total convertible notes, net $ 472,512 NOTES 1 AND 2: On August 11, 2016, pursuant
to a securities purchase agreement and a secured convertible promissory note for $610,000, the Company drew $305,000 and received
$227,500 in cash under this six month secured convertible promissory note. This note is secured by all the assets of the Company,
inclusive of the Miss Leah and the Luxuria 1, and the member interests of its wholly owned LLC. This note i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was amortized over the six month life of the note. In addition, the Company is required to pay $10,000 of the lender’s
legal fees (pro rata to the draws) and $22,500 of brokerage commission which was withheld from the initial $305,000 draw, both
of which were also recorded as debt discounts and were amortized over the six month life of the note. Also, the Company is required
to issue 100,000 shares of restricted common stock which was valued at $0.10 per share based on recent stock sales and recorded
as a discount to the note and is being amortized over the six month life of the note. This note requires a $200,000 partial prepayment
if and when the Company sells the Miss Leah. The note is personally guaranteed by the Company’s CEO, Robert Rowe. In event
of default the note carries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is being amortized over the remaining life of the note. On November
3, 2016, the Company drew an additional $183,000 and received $150,000 in cash under this six month secured convertible promissory
note. An OID of $30,000 and legal costs of $3,000 were recorded as discounts to the note for the third draw and were amortized
over the remaining life of the note. The total note is convertible into common
stock upon an event of default as follows: Lender has the right at any time following
an Event of Default,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was the Black-Scholes model with the following assumptions: Expected life in
years 0.50 to 0.10; conversion price range of $0.021 to $0.036; Bond equivalent yield rate between 0.29% to 0.63% and volatility
ranging from 240% to 277%. At September 30, 2017, the valuation method utilized was the Black-Scholes model with the following
assumptions: Expected life in years 0.10; Stock price at September 30, 2017 of $0.017 with the conversion price of $0.01; Bond
equivalent yield rate 1.12%. On February 4, 2017, the maturity date
was extended to May 11, 2017. Under the terms of this extension, the Company agreed to pay an additional $18,300 in interest at
maturity. The Company recorded this interest as a debt discount and is amortizing it to maturity. At September 30, 2017, (unaudited)
the unamortized balance is $0. On March 22, 2017, the Company issued
1,000,000 shares of common stock to settle $30,000 of this note. These shares were valued at $0.073 per share, or $73,000, based
on the quoted trading price, and after relieving the related derivative value a gain of $3,463 was recorded. (See Note 10) In May 2017, the lender bifurcated the
original note, which had a then remaining balance of $598,300, into two new notes, Note 1 with a principal balance of $200,000
and Note 2 with a principal balance of $416,249, which included a maturity extension fee of $17,949. Note 1 is collateralized with
the Miss Leah and Note 2 with all Company’s assets including the Luxuria I. At September 30, 2017, (unaudited) the unamortized
balance of the extension fee is $8,044. Note 1 requires a mandatory partial
prepayment of up to $200,000 if and when the Company sells the Miss Leah, upon the receipt of which the lender has agreed to release
the security interest in the vessel. Note 2 contains no such provision. All other provisions of the original note are carried over
to these two new notes. The maturity date of theses two notes was August 11, 2017. On August 11, 2017, the lender agreed to negotiate
three month extensions for both notes which was completed August 14, 2017, and combined extension fee of $17,619 was added to the
principal balance of the notes. On July 18, 2017, the Company issued
2,307,692 shares of common stock upon conversion $18,000 of Note 1. On August 10, 2017, the Company issued 3,800,000 shares of
common stock upon conversion $10,944 of Note 1. The convertible Notes 1 and 2 in the remaining balances of $182,000 and $416,249
matured on August 11, 2017, which was extended as discussed above. On November 11, 2017, the lender agreed to extend Note 2 for
an additional three month period, which the Company expects to be finalized by November 22. On September 14, the Company paid off
the balance of Note 1 in the amount of $176,986 from the proceeds of the sale of the Miss Leah. NOTE 3: On April 15, 2017, the Company
entered into a 10% convertible promissory note in the amount of $15,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0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13,472 recorded as a debt discount. The valuation method utilized was the Black-Scholes model with the following assumptions:
Expected life in years 0.10; Stock price at April 15, 2017, (unaudited) $0.025 with the conversion price of $0.015; Bond equivalent
yield rate 0.92%. At September 30, 2017, (unaudited) the valuation method utilized was the Black-Scholes model with the following
assumptions: Expected life in years 0.10; Stock price at September 30, 2017 $0.0035 with the conversion price of $0.0021; Bond
equivalent yield rate 1.18%. The unamortized balance is $8,044 at September 30, 2017. NOTES 4, 5 and 6: On May 17, 2017, (unaudited)
As discussed in section a) above, the $100,000 note holder sold $60,000 of this note to three third parties, one of whom subsequently
became a related party, and the Company modified the new $20,000 notes to add a conversion feature at a conversion rate of $0.002
per share, with a maturity date of May 16, 2018. This was accounted for as a debt extinguishment and a beneficial conversion feature
was recorded at issuance of $20,000 per note and will be amortized over the life of the notes. These third parties converted an
aggregate of $13,500 of these notes in exchange for 6,750,000 shares in June 2017. On July 26, 2017, two of these third parties
converted an aggregate of $11,000 of these notes in exchange for 5,500,000 shares. In September 2017, the Company modified the
conversion rate of these notes to $0.0005 per share, which was treated as debt extinguishment whereby the then remaining balance
of the discount was amortized as interest expense and new beneficial conversion feature discounts totaling $35,500 were recorded
which are being amortized over the remaining life of the notes. At September 30, 2017, the unamortized discount was $33,167. NOTE 7: On June 8, 2017, pursuant to
a securities purchase agreement and a one year convertible promissory note for $63,000 the Company received $60,000. In addition,
the Company is required to pay $2,500 of the lender’s legal fees and $500 of due diligence fees which were withheld from
the funds provided. This note carries a 12% interest rate, with all interest due at maturity.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1% (the “Conversion Factor”)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54,651 recorded as a debt discount. The valuation method utilized was the Black-Scholes model with the following assumptions:
Expected life in years 0.10; Stock price at June 15, 2017, (unaudited) $0.017 with the conversion price of $0.0104; Bond equivalent
yield rate 1.11%. At September 30, 2017, (unaudited) the valuation method utilized was the Black-Scholes model with the following
assumptions: Expected life in years 0.70; Stock price at September 30, 2017 $0.0035 with the conversion price of $0.0021; Bond
equivalent yield rate 1.18%. The unamortized discount at September 30, 2017 was $40,372. NOTE 8: On April 31, 2017, the Company
entered into a 10% convertible promissory note in the amount of $30,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0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24,210 recorded as a debt discount. The valuation method utilized was the
Black-Scholes model with the following assumptions: Expected life in years 0.10; Stock price at August 31, 2017, (unaudited) $0.0028
with the conversion price of $0.0018; Bond equivalent yield rate 1.08%. At September 30, 2017, (unaudited) the valuation method
utilized was the Black-Scholes model with the following assumptions: Expected life in years 0.10; Stock price at September 30,
2017 $0.0035 with the conversion price of $0.0021; Bond equivalent yield rate 1.18%. The unamortized balance is $20,262 at September
30, 2017. </t>
  </si>
  <si>
    <t>(8) Promissory Note - Related Party</t>
  </si>
  <si>
    <t>(8) SHORT TERM LOAN - RELATED PARTY On May 4, 2017, the Company borrowed
$20,000 from the Company’s CEO under an informal agreement. This loan carries an interest rate of 8.98% and has a 36 month
term. At September 30, 2017, (unaudited) this note balance is $18,168. As a result of the September 5, 2017,
conversion of accrued liability to a former third party consultant for 192,000,000 shares of common stock this third party consultant
became a related party. Convertible Note 6 discussed in Note 7b) is owed to this party. This party is also the recipient of the
shares discussed in Note 9a)</t>
  </si>
  <si>
    <t>(9) Commitments and Contingencies</t>
  </si>
  <si>
    <t xml:space="preserve">(9) COMMITMENTS AND CONTINGENCIES a) Stockholders deficit The Company had the obligation to issue
1,000,000 shares of common stock on July 1, 2017, which has not been issued and has the obligation to issue 1,000,000 shares on
January 1, 2018, under a three year consulting agreement entered into on December 1, 2016. These shares are earned per the agreement
at 172,222 shares per monthand recognized as consulting fees and are valued at the market price for shares at the date they are
earned. b) Leases The Company occupies dockage space for
the Miss Leah pursuant to an agreement with SHM Marina Bay, LLC dated October 1, 2016. We pay annual rents of approximately $12,000.
As a result of the September 2017, sale of the Miss Leah the SHM Marina Bay dockage agreement is terminated. The Company occupies
dockage space for the Luxuria I pursuant to an agreement with Bahia Mar Marina Bay, LLC dated May 1, 2017. We pay annual rents
of approximately $53,636. We occupy approximately four hundred (400) square feet of office space without charge at the residence
of our Chief Executive Officer, President, Treasurer and Director, and our Secretary. c) Material Contracts and Agreements On November 1, 2016, as amended in September
2017, the Company entered into a three year employment agreement with its CEO, Robert Rowe. This agreement calls for him to be
paid $20,000 per month in cash and for the Company to issue him 10,000,000 shares of restricted common stock. These shares were
issued and valued at the market price on the grant date, $0.0577 per share, for a total of $577,700, which was recorded as prepaid
officer compensation and will be amortized over the one year vesting period. The agreement allows him to elect to convert any accrued
compensation due him for common stock at a 40% discount market or at such price that may have been provided to other parties. The
Company recognizes gains or losses on such conversions, on conversion date, as compensation expense. On September 5, 2017, upon
partial conversion the Company recognized a $515,000 conversion loss. On December 1, 2016, we entered into
an agreement (the Agreement) with Oceanside Equities, Inc., (Oceanside), a Florida corporation that provides consulting services.
Oceanside agreed to provide us with services from December 1, 2016 until December 1, 2019, in exchange for a one time fee of $20,000
in cash; $16,000 per month accrued and payable in either cash or shares of restricted common stock at the Company’s election
and three million one hundred thousand (3,100,000) shares of our restricted common stock, issued 1,100,000 on January 1, 2017,
1,000,000 issued on July 1, 2017 and 1,000,000 issued on January 1, 2018. We will value these shares at the market price
on the date they are earned which will be recognized over the term of the contract at the rate of 172,222 shares per month. The
agreement allows Oceanside to elect to convert any accrued compensation due him for common stock at a 50% discount market or at
such lower price that may have been provided to other parties. The Company recognizes gains or losses on such conversions, on conversion
date, as consulting fee expense. On September 5, 2017, upon partial conversion the Company recognized a $480,000 conversion loss. On May 19, 2017, as amended in September
2017, the Company entered into a two year consulting agreement with a related party, Ron Rowe II. This agreement calls for him
to be paid $8,000 per month in cash and for the Company to issue him 5,000,000 shares of restricted common stock. These shares
were issued and valued at the market price on the grant date, $0.029 per share, for a total of $145,000, which was recorded as
immediate consulting expense since it was issued for past services. The agreement allows the consultant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partial conversion the Company recognized a $120,000 conversion loss. d) Investment Banking Agreement In February 2016 the Company entered
into a two year investment banking agreement to raise capital. Pursuant to this agreement the Company is obligated to pay a cash
success fee between 6% and 10%, depending on the amount raised as well as issue common stock in the amount of 4% of the amount
raised. This agreement has been terminated. e) Common Stock Subscription Agreement In the last quarter of 2014, as memorialized
in May 2015, the Company received a stock subscription agreement from a now former officer and director of the Company for 1,500,000
shares of common stock in exchange for $250,000 in cash or cash equivalents, such as labor and materials for the construction of
the barge bottom, or $0.167 per share. Through June 30, 2016 this former officer and director has paid $55,000 and received 330,000
shares, respectively. In August 2016, the Company issued 425,000 shares of our restricted common stock to this former officer and
director in exchange for the construction of the barge bottom for Luxuria I, delivered in February, valued at $70,000, based on
a signed negotiated agreement. f) Legal Matters From time to time, we may be involved
in litigation relating to claims arising out of our operations in the normal course of business. As of September 30, 2017 (unaudited),
there were no pending or threatened lawsuits that could reasonably be expected to have a material effect on the results of our
operations. This party discussed in e) above has
not accepted the stock certificate and recently informed the Company that they want to renegotiate since the market price of the
common stock has fallen below the negotiated signed contractual price per share. </t>
  </si>
  <si>
    <t>(10) Stockholders' Deficit</t>
  </si>
  <si>
    <t xml:space="preserve">(10) STOCKHOLDERS’ DEFICIT At September 30, 2017 (unaudited) and
December 31, 2016, the Company has 1,000,000,000 shares of par value $0.0001 common stock authorized and 509,044,099 (unaudited)
and 21,333,629 issued and outstanding, respectively; the Company has 10,000,000 shares of par value $0.0001 preferred stock authorized
and 1,000,000 and 1,000,000 Redeemable Series A preferred shares issued and outstanding, respectively. On January 1, 2017, the Company issued
927,778 shares of common stock under a consulting agreement. These shares were valued at $0.08 per share, or $62,834. On January
12, 2017, the Company issued 100,000 shares of common stock pursuant to the replacement $100,000 promissory note. These shares
were valued at $0.06 per share, or $6,000, which was recorded as a debt discount and is being amortized over the remaining life
of the loan. On January 18, 2017, the Company issued 200,000 shares of common stock under a consulting agreement. These shares
were valued at $0.08 per share, or $16,000. On January 23, 2017, the Company issued 250,000 shares of common stock under a consulting
agreement. These shares were valued at $0.14 per share, or $33,750. On March 22, 2017, the Company issued
1,000,000 shares of common stock to settle $30,000 of the outstanding convertible debt. These shares were valued at $0.073 per
share, or $73,000 based on the quoted trading price, and after relieving the related derivative value a gain of $3,463 was recorded.
(See Note 7) On May 4, 2017, the Company issued 75,000
shares of common stock under a consulting agreement. These shares were valued at $0.035 per share, or $2,625. On May 19, 2017,
the Company issued 5,000,000 and 5,000,000 shares of common stock to the Company’s two officers in exchange for services
rendered. These shares were valued at $0.029 per share, or $145,000 and $145,000. On May 19, 2017, the Company issued 5,000,000
shares of common stock to the brother of the Company’s CEO in exchange for services rendered. These shares were valued at
$0.029 per share, or $145,000. On May 25, 2017, the Company issued 4,800,000 shares of common stock to settle $48,000 of expenses
accrued under a consulting agreement. These shares were valued at $0.013 per share, or $62,400. Accordingly, the Company recorded
$14,400 as a loss on accrued expenses settlement. On June 17, 2017, the Company issued 2,250,000; 2,250,000 and 2,250,000 shares
of common stock to three parties to settle an aggregate $13,500 of debt of Convertible Notes 4, 5 and 6. These shares were valued
at $0.002 per share, or $4,500; $4,500 and $4,500. On July 17, 2017 the Company issued
1,000,000 shares as a loan fee to a third party. These shares were valued at the quoted market price of $0.015 per share, or $15,000.
On July 18, 2017, the Company issued 2,307,692 shares of common stock upon conversion of $18,000 of outstanding convertible debt.
On July 18, 2017, the Company issued 5,500,000 shares of common stock upon conversion of $11,000 of outstanding convertible debt.
On August 18, 2017, the Company issued 3,800,000 shares of common stock upon conversion of $10,944 of outstanding convertible debt.
On September 5, 2017, the Company issued 446,000,000 shares of common stock upon conversion of $223,000 of accrued liabilities
to three related parties and recognized a loss of $1,115,000, charging officer compensation $515,000 and related party professional
fees $600,000. The shares were valued at the quoted market price of $0.003 on that date. Share valuations for services and settlements were based
on the quoted trading price on the requisite measurement dates. </t>
  </si>
  <si>
    <t>(11) Related Parties</t>
  </si>
  <si>
    <t xml:space="preserve">(11)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September 30, 2017 (unaudited) and December 31,
2016, the Company had accrued interest of $5,961 and $4,482, respectively. b) Related party payable In the last quarter 2014, the Predecessor
continued to receive some of the revenue from and to pay some of the expenses related to the rental of the Miss Leah. The Company
has established a payable to the Predecessor for the net differential of $3,888 and recorded the related revenue and expenses in
the Company’s records. c) Common stock subscription receivable In the last quarter 2014 as memorialized
in May 2015, the Company received a stock subscription agreement from a now former director of the Company for 1,500,000 shares
of common stock in exchange for $250,000 in cash or cash equivalents, or $0.167 per share. In 2014 and 2015 this now former director
contributed $5,000 and $50,000 and received 30,000 and 300,000 shares, respectively. In 2016 he constructed the barge bottom for
the Luxuria I and received 425,000 shares valued at $70,000. (See Note 9 f)) d) Payments to related parties during each period of operations
presented:
Nine Months ended September 30, 2017 Nine Months ended September 30, 2016
(Unaudited) (Unaudited)
Commissions - daughter of founder $ 2,383 $ 3,440
Construction management - brother of founder $ 28,500 $ -
Construction management - nephew of founder $ 24,000 $ - e) Short term loans On May 4, 2017, the Company borrowed
$20,000 from the Company’s CEO under an informal agreement. This loan carries an interest rate of 8.98% and has a 36 month
term. At September 30, 2017, (unaudited) this note balance is $18,168. As a result of the September 5, 2017,
conversion of accrued liability to a former third party consultant for 192,000,000 shares of common stock this third party consultant
became a related party. Convertible Note 6 discussed in Note 7b) is owed to this party. This party is also the recipient of the
shares discussed in Note 9a) </t>
  </si>
  <si>
    <t>(12) Concentrations of Risk</t>
  </si>
  <si>
    <t xml:space="preserve">(12) CONCENTRATIONS OF RISK The Company has only one revenue producing
asset at September 30, 2017, the floating vessel which is located in Ft. Lauderdale, Florida, and is available for sale. The Company
primarily utilizes one booking agent to schedule bookings from customers and collect the revenue. If required the Company believes
it could obtain bookings through an alternative provider. The Company transferred the Luxuria
I, which is located in Ft. Lauderdale, Florida, from Construction in progress to Property and equipment held for sale on June 30,
2017. The Company has this vessel listed with two booking agents to schedule bookings from customers and collect the revenue and
also has it listed for sale. The Company maintains its cash in bank
deposit accounts, which may, at times, may exceed federally insured limits. The Company had no cash balances in excess of FDIC
insured limits at September 30, 2017 (unaudited) and December 31, 2016, respectively. </t>
  </si>
  <si>
    <t>(13) Subsequent Events</t>
  </si>
  <si>
    <t xml:space="preserve">(13) SUBSEQUENT EVENTS a) Short term note The note in the remaining balance of
$280,000 matured on October 11, 2017. On November 17, 2017, the lender agreed to extend this note for an additional three month
period which is expected to be finalized by November 22, 2017, for an extension fee expected to be in the amount of approximately
$8,400. b) Short term convertible note The convertible Note 2 in the remaining
balance of $428,737 matured on November 11, 2017. On November 17, 2017, the lender agreed to extend this note for an additional
three month period which is expected to be finalized by November 22, 2017, for an extension fee expected to be in the amount of
approximately $12,800. In October 2017, pursuant to a securities
purchase agreement and a one year convertible promissory note for $43,000 the Company received $40,000. In addition, the Company
is required to pay $2,500 of the lender’s legal fees and $500 of due diligence fees which were withheld from the funds provided.
This note carries a 12% interest rate, with all interest due at maturity.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1% (the “Conversion
Factor”) multiplied by the lowest Closing Bid Price in the ten (10) Trading Days immediately preceding the applicable Conversion. c) Stockholders’ deficit In October 2017, the Board of Directors
of the Company and a majority in interest of the shareholders of the Company approved an increase in the number of authorized common
shares from 1,000,000,000 (One Billion) to 5,000,000,000 (Five Billion). The articles of incorporation of the Company were amended
effecting the increase. </t>
  </si>
  <si>
    <t>(3) Summary of Significant Accounting Policies (Tables)</t>
  </si>
  <si>
    <t>Assets and liabilities measured at fair value on a recurring and nonrecurring basis</t>
  </si>
  <si>
    <t>September 30, 2017 (unaudited)
December 31, 2016
Level 3 – Embedded Derivative Liability $ 540,497 $ 780,685</t>
  </si>
  <si>
    <t>Changes in Level 3 assets measured at fair value</t>
  </si>
  <si>
    <t xml:space="preserve">Balance, December 31, 2016 $ 780,685
Portion of initial valuation recorded as debt discount 110,631
Amortization to gain on extinguishment upon conversion or payment (253,004)
Initial and change in fair value of derivative (97,815)
Balance, September 30, 2017 $ 540,497 </t>
  </si>
  <si>
    <t>(5) Property and Equipment: Property, Plant and Equipment (Tables)</t>
  </si>
  <si>
    <t>Table Text Block Supplement [Abstract]</t>
  </si>
  <si>
    <t>Schedule of Property And Equipment held for sale Text Block</t>
  </si>
  <si>
    <t>September 30, 2017
December 31, 2016
Miss Leah floating vessel - -
Luxuria I floating vessel 677,180 -
Less: accumulated depreciation (16,930) -
Total P&amp;E held for sale 660,250 0</t>
  </si>
  <si>
    <t>Property, Plant and Equipment</t>
  </si>
  <si>
    <t xml:space="preserve">September
30, 2017 December 31, 2016
Architectural plans 12,766 12,766
Furniture and equipment 6,295 -
Less: accumulated amortization and depreciation (3,173) (1,368)
Total P&amp;E 15,888 11,398 </t>
  </si>
  <si>
    <t>(7) Short Term Loan and Short Term Convertible Note (Tables)</t>
  </si>
  <si>
    <t>Schedule of Short-term Debt</t>
  </si>
  <si>
    <t xml:space="preserve">Note 1 $ 40,467
Note 2 280,187
Note 3 11,473
Note 4 966
Note 5 50,717
Less: unamortized debt discounts (12,524)
Total short term notes, net $ 371,286 </t>
  </si>
  <si>
    <t>Short Term Convertible Debt Table Text Block</t>
  </si>
  <si>
    <t xml:space="preserve">Convertible note 1 $ 0
Convertible note 2 428,737
Convertible note 3 15,690
Convertible note 4 10,511
Convertible note 5 10,511
Convertible note 6 - related party 16,111
Convertible note 7 65,216
Convertible note 8 30,246
Less: unamortized debt discounts (102,881)
Less: Related party note, net (1,629)
Total convertible notes, net $ 472,512 </t>
  </si>
  <si>
    <t>(11) Related Parties: Schedule of Related Party Transactions (Tables)</t>
  </si>
  <si>
    <t>Schedule of Related Party Transactions</t>
  </si>
  <si>
    <t>Nine Months ended September 30, 2017 Nine Months ended September 30, 2016
(Unaudited) (Unaudited)
Commissions - daughter of founder $ 2,383 $ 3,440
Construction management - brother of founder $ 28,500 $ -
Construction management - nephew of founder $ 24,000 $ -</t>
  </si>
  <si>
    <t>(2) Basis of Presentation, Use of Estimates and Going Concern: C) Going Concern (Details Narrative) - USD ($)</t>
  </si>
  <si>
    <t>Text Block [Abstract]</t>
  </si>
  <si>
    <t>Working Capital Deficit</t>
  </si>
  <si>
    <t>TOTAL STOCKHOLDERS' (DEFICIT)</t>
  </si>
  <si>
    <t>(3) Summary of Significant Accounting Policies: E) Financial Instruments and Fair Value Measurements: Schedule of Derivative Instruments (Details) - USD ($)</t>
  </si>
  <si>
    <t>Accounting Policies [Abstract]</t>
  </si>
  <si>
    <t>Embedded Derivative, Fair Value of Embedded Derivative Liability</t>
  </si>
  <si>
    <t>Level 3 fair value of assets</t>
  </si>
  <si>
    <t>Portion of initial valuation recorded as debt discount</t>
  </si>
  <si>
    <t>Amortization to gain on extinguishment upon conversion or payment</t>
  </si>
  <si>
    <t>(3) Summary of Significant Accounting Policies (Notes Details) - USD ($)</t>
  </si>
  <si>
    <t>Cash Equivalents</t>
  </si>
  <si>
    <t>(5) Property and Equipment: Schedule of Property And Equipment held for sale Text Block (Details) - USD ($)</t>
  </si>
  <si>
    <t>Miss Leah floating vessel</t>
  </si>
  <si>
    <t>Luxuria I floating vessel</t>
  </si>
  <si>
    <t>Less: accumulated depreciation</t>
  </si>
  <si>
    <t>Total P&amp;E held for sale</t>
  </si>
  <si>
    <t>(5) Property and Equipment: Property, Plant and Equipment (Details) - USD ($)</t>
  </si>
  <si>
    <t>Architectural plans</t>
  </si>
  <si>
    <t>Furniture and equipment</t>
  </si>
  <si>
    <t>Accumulated Depreciation, Depletion and Amortization, Property, Plant, and Equipment</t>
  </si>
  <si>
    <t>Property, Plant and Equipment, Other, Net</t>
  </si>
  <si>
    <t>(6) Rental Property and Related Note Payable (Details Narrative)</t>
  </si>
  <si>
    <t>Sep. 30, 2017USD ($)</t>
  </si>
  <si>
    <t>Outstanding principal and interest on Miss Leah</t>
  </si>
  <si>
    <t>(7) Short Term Loans and Short Term Convertible Notes: Schedule of Short-term Debt (Details)</t>
  </si>
  <si>
    <t>Short Term Note 1</t>
  </si>
  <si>
    <t>Debt, Current</t>
  </si>
  <si>
    <t>Short Term Note 2</t>
  </si>
  <si>
    <t>Less: Unamortized Debt Discounts</t>
  </si>
  <si>
    <t>Total Short Term Notes, Net</t>
  </si>
  <si>
    <t>(7) Short Term Loans and Short Term Convertible Notes: Short Term Convertible Debt Table Text Block (Details)</t>
  </si>
  <si>
    <t>Convertible Note 1</t>
  </si>
  <si>
    <t>Short Term Convertible Debt</t>
  </si>
  <si>
    <t>Convertible Note 2</t>
  </si>
  <si>
    <t>Convertible Note 3</t>
  </si>
  <si>
    <t>Convertible Note 4</t>
  </si>
  <si>
    <t>Convertible Note 5</t>
  </si>
  <si>
    <t>Convertible Note 6</t>
  </si>
  <si>
    <t>Convertible Note 7</t>
  </si>
  <si>
    <t>Convertible Note 8</t>
  </si>
  <si>
    <t>Unamortized Debt Discounts</t>
  </si>
  <si>
    <t>Less: Related Party Note Net</t>
  </si>
  <si>
    <t>Total Convertible Notes, Net</t>
  </si>
  <si>
    <t>(7) Short Term Loans and Short Term Convertible Notes (Details Narrative) - USD ($)</t>
  </si>
  <si>
    <t>Jul. 07, 2017</t>
  </si>
  <si>
    <t>Jun. 15, 2017</t>
  </si>
  <si>
    <t>May 31, 2017</t>
  </si>
  <si>
    <t>Apr. 19, 2017</t>
  </si>
  <si>
    <t>Apr. 15, 2017</t>
  </si>
  <si>
    <t>Mar. 22, 2017</t>
  </si>
  <si>
    <t>Jan. 05, 2017</t>
  </si>
  <si>
    <t>Oct. 05, 2016</t>
  </si>
  <si>
    <t>Aug. 11, 2016</t>
  </si>
  <si>
    <t>Jul. 09, 2015</t>
  </si>
  <si>
    <t>Convertible Debt</t>
  </si>
  <si>
    <t>Derivative, Gain on Derivative</t>
  </si>
  <si>
    <t>Maturity Extension fee</t>
  </si>
  <si>
    <t>Unamortized balance extension fee</t>
  </si>
  <si>
    <t>Short-term Debt, Fair Value</t>
  </si>
  <si>
    <t>MissLeahMember</t>
  </si>
  <si>
    <t>Prepaid Insurance</t>
  </si>
  <si>
    <t>Note 2 - Luxuria I</t>
  </si>
  <si>
    <t>Note 1 - Miss Leah</t>
  </si>
  <si>
    <t>Short Term Note 3 LuxuriaI</t>
  </si>
  <si>
    <t>Convertible Promissory Note</t>
  </si>
  <si>
    <t>(8) Promissory Note - Related Party (Details Narrative) - USD ($)</t>
  </si>
  <si>
    <t>May 04, 2017</t>
  </si>
  <si>
    <t>Sep. 25, 2014</t>
  </si>
  <si>
    <t>Notes Payable</t>
  </si>
  <si>
    <t>Debt Instrument, Interest Rate, Stated Percentage</t>
  </si>
  <si>
    <t>8.98%</t>
  </si>
  <si>
    <t>Balance due on short term related party loan</t>
  </si>
  <si>
    <t>(9) Commitments and Contingencies (Details) - USD ($)</t>
  </si>
  <si>
    <t>Jan. 01, 2018</t>
  </si>
  <si>
    <t>Jul. 01, 2017</t>
  </si>
  <si>
    <t>Jun. 30, 2017</t>
  </si>
  <si>
    <t>Dec. 09, 2016</t>
  </si>
  <si>
    <t>Nov. 01, 2016</t>
  </si>
  <si>
    <t>Operating Leases, Rent Expense</t>
  </si>
  <si>
    <t>Shares to be issued</t>
  </si>
  <si>
    <t>Consulting Agreement</t>
  </si>
  <si>
    <t>Oceanside Equities, Inc.</t>
  </si>
  <si>
    <t>Robert Rowe</t>
  </si>
  <si>
    <t>(10) Stockholders' Deficit (Details) - USD ($)</t>
  </si>
  <si>
    <t>Mar. 31, 2017</t>
  </si>
  <si>
    <t>Oct. 31, 2017</t>
  </si>
  <si>
    <t>Jun. 17, 2017</t>
  </si>
  <si>
    <t>May 25, 2017</t>
  </si>
  <si>
    <t>May 19, 2017</t>
  </si>
  <si>
    <t>Jan. 23, 2017</t>
  </si>
  <si>
    <t>Jan. 18, 2017</t>
  </si>
  <si>
    <t>Jan. 02, 2017</t>
  </si>
  <si>
    <t>Common stock</t>
  </si>
  <si>
    <t>Debt Conversion, Converted Instrument, Shares Issued</t>
  </si>
  <si>
    <t>Debt Conversion | Party 3</t>
  </si>
  <si>
    <t>Debt Conversion | Party 2</t>
  </si>
  <si>
    <t>Debt Conversion | Party 1</t>
  </si>
  <si>
    <t>Consulting Agreement | Party 3</t>
  </si>
  <si>
    <t>Consulting Agreement | Party 2</t>
  </si>
  <si>
    <t>Consulting Agreement | Party 1</t>
  </si>
  <si>
    <t>Consulting Agreement | brother of the CEO</t>
  </si>
  <si>
    <t>Consulting Agreement | officer 2</t>
  </si>
  <si>
    <t>Consulting Agreement | officer 1</t>
  </si>
  <si>
    <t>(11) Related Parties: Schedule of Related Party Transactions (Details) - USD ($)</t>
  </si>
  <si>
    <t>Commissions - daughter of founder</t>
  </si>
  <si>
    <t>Brother of Founder</t>
  </si>
  <si>
    <t>Construction management</t>
  </si>
  <si>
    <t>Nephew of Founder</t>
  </si>
  <si>
    <t>(11) Related Parties (Details Narrative) - USD ($)</t>
  </si>
  <si>
    <t>Related Party Payable</t>
  </si>
  <si>
    <t>Interest Payable, Current</t>
  </si>
  <si>
    <t>(13) Subsequent Events (Details Narrative) - USD ($)</t>
  </si>
  <si>
    <t>Convertible Note 2 Extension Fee</t>
  </si>
  <si>
    <t>Short Term Note Extension fee</t>
  </si>
  <si>
    <t>Convertible Note Extension Fee</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Note &quot;#,##0_);_(&quot;Note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47705</v>
      </c>
    </row>
    <row r="10" spans="1:3">
      <c r="A10" s="4" t="s">
        <v>16</v>
      </c>
      <c r="B10" s="4" t="s">
        <v>17</v>
      </c>
    </row>
    <row r="11" spans="1:3">
      <c r="A11" s="4" t="s">
        <v>18</v>
      </c>
      <c r="B11" s="5" t="n">
        <v>50436407</v>
      </c>
      <c r="C11" s="5" t="n">
        <v>50904409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1</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8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8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8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370</v>
      </c>
      <c r="C3" s="7" t="n">
        <v>10511</v>
      </c>
    </row>
    <row r="4" spans="1:3">
      <c r="A4" s="4" t="s">
        <v>35</v>
      </c>
      <c r="B4" s="5" t="n">
        <v>0</v>
      </c>
      <c r="C4" s="5" t="n">
        <v>431501</v>
      </c>
    </row>
    <row r="5" spans="1:3">
      <c r="A5" s="4" t="s">
        <v>36</v>
      </c>
      <c r="B5" s="5" t="n">
        <v>30000</v>
      </c>
      <c r="C5" s="5" t="n">
        <v>50000</v>
      </c>
    </row>
    <row r="6" spans="1:3">
      <c r="A6" s="4" t="s">
        <v>37</v>
      </c>
      <c r="B6" s="5" t="n">
        <v>48142</v>
      </c>
      <c r="C6" s="5" t="n">
        <v>481417</v>
      </c>
    </row>
    <row r="7" spans="1:3">
      <c r="A7" s="4" t="s">
        <v>38</v>
      </c>
      <c r="B7" s="5" t="n">
        <v>29205</v>
      </c>
      <c r="C7" s="5" t="n">
        <v>47593</v>
      </c>
    </row>
    <row r="8" spans="1:3">
      <c r="A8" s="4" t="s">
        <v>39</v>
      </c>
      <c r="B8" s="5" t="n">
        <v>116717</v>
      </c>
      <c r="C8" s="5" t="n">
        <v>1021022</v>
      </c>
    </row>
    <row r="9" spans="1:3">
      <c r="A9" s="3" t="s">
        <v>40</v>
      </c>
    </row>
    <row r="10" spans="1:3">
      <c r="A10" s="4" t="s">
        <v>41</v>
      </c>
      <c r="B10" s="5" t="n">
        <v>660250</v>
      </c>
      <c r="C10" s="5" t="n">
        <v>0</v>
      </c>
    </row>
    <row r="11" spans="1:3">
      <c r="A11" s="3" t="s">
        <v>42</v>
      </c>
    </row>
    <row r="12" spans="1:3">
      <c r="A12" s="4" t="s">
        <v>43</v>
      </c>
      <c r="B12" s="5" t="n">
        <v>5858</v>
      </c>
      <c r="C12" s="5" t="n">
        <v>0</v>
      </c>
    </row>
    <row r="13" spans="1:3">
      <c r="A13" s="4" t="s">
        <v>44</v>
      </c>
      <c r="B13" s="5" t="n">
        <v>10030</v>
      </c>
      <c r="C13" s="5" t="n">
        <v>11398</v>
      </c>
    </row>
    <row r="14" spans="1:3">
      <c r="A14" s="4" t="s">
        <v>45</v>
      </c>
      <c r="B14" s="5" t="n">
        <v>676138</v>
      </c>
      <c r="C14" s="5" t="n">
        <v>11398</v>
      </c>
    </row>
    <row r="15" spans="1:3">
      <c r="A15" s="4" t="s">
        <v>46</v>
      </c>
      <c r="B15" s="5" t="n">
        <v>792855</v>
      </c>
      <c r="C15" s="5" t="n">
        <v>1032420</v>
      </c>
    </row>
    <row r="16" spans="1:3">
      <c r="A16" s="3" t="s">
        <v>47</v>
      </c>
    </row>
    <row r="17" spans="1:3">
      <c r="A17" s="4" t="s">
        <v>48</v>
      </c>
      <c r="B17" s="5" t="n">
        <v>149671</v>
      </c>
      <c r="C17" s="5" t="n">
        <v>127776</v>
      </c>
    </row>
    <row r="18" spans="1:3">
      <c r="A18" s="4" t="s">
        <v>49</v>
      </c>
      <c r="B18" s="5" t="n">
        <v>0</v>
      </c>
      <c r="C18" s="5" t="n">
        <v>0</v>
      </c>
    </row>
    <row r="19" spans="1:3">
      <c r="A19" s="4" t="s">
        <v>50</v>
      </c>
      <c r="B19" s="5" t="n">
        <v>18168</v>
      </c>
      <c r="C19" s="5" t="n">
        <v>200</v>
      </c>
    </row>
    <row r="20" spans="1:3">
      <c r="A20" s="4" t="s">
        <v>51</v>
      </c>
      <c r="B20" s="5" t="n">
        <v>371286</v>
      </c>
      <c r="C20" s="5" t="n">
        <v>100000</v>
      </c>
    </row>
    <row r="21" spans="1:3">
      <c r="A21" s="4" t="s">
        <v>52</v>
      </c>
      <c r="B21" s="5" t="n">
        <v>472512</v>
      </c>
      <c r="C21" s="5" t="n">
        <v>429906</v>
      </c>
    </row>
    <row r="22" spans="1:3">
      <c r="A22" s="4" t="s">
        <v>53</v>
      </c>
      <c r="B22" s="5" t="n">
        <v>1629</v>
      </c>
      <c r="C22" s="5" t="n">
        <v>0</v>
      </c>
    </row>
    <row r="23" spans="1:3">
      <c r="A23" s="4" t="s">
        <v>54</v>
      </c>
      <c r="B23" s="5" t="n">
        <v>540497</v>
      </c>
      <c r="C23" s="5" t="n">
        <v>780685</v>
      </c>
    </row>
    <row r="24" spans="1:3">
      <c r="A24" s="4" t="s">
        <v>55</v>
      </c>
      <c r="B24" s="5" t="n">
        <v>5056</v>
      </c>
      <c r="C24" s="5" t="n">
        <v>0</v>
      </c>
    </row>
    <row r="25" spans="1:3">
      <c r="A25" s="4" t="s">
        <v>56</v>
      </c>
      <c r="B25" s="5" t="n">
        <v>3888</v>
      </c>
      <c r="C25" s="5" t="n">
        <v>3888</v>
      </c>
    </row>
    <row r="26" spans="1:3">
      <c r="A26" s="4" t="s">
        <v>57</v>
      </c>
      <c r="B26" s="5" t="n">
        <v>1562707</v>
      </c>
      <c r="C26" s="5" t="n">
        <v>1442455</v>
      </c>
    </row>
    <row r="27" spans="1:3">
      <c r="A27" s="3" t="s">
        <v>58</v>
      </c>
    </row>
    <row r="28" spans="1:3">
      <c r="A28" s="4" t="s">
        <v>59</v>
      </c>
      <c r="B28" s="5" t="n">
        <v>27933</v>
      </c>
      <c r="C28" s="5" t="n">
        <v>0</v>
      </c>
    </row>
    <row r="29" spans="1:3">
      <c r="A29" s="4" t="s">
        <v>60</v>
      </c>
      <c r="B29" s="5" t="n">
        <v>105961</v>
      </c>
      <c r="C29" s="5" t="n">
        <v>104482</v>
      </c>
    </row>
    <row r="30" spans="1:3">
      <c r="A30" s="4" t="s">
        <v>61</v>
      </c>
      <c r="B30" s="5" t="n">
        <v>133894</v>
      </c>
      <c r="C30" s="5" t="n">
        <v>104482</v>
      </c>
    </row>
    <row r="31" spans="1:3">
      <c r="A31" s="4" t="s">
        <v>62</v>
      </c>
      <c r="B31" s="5" t="n">
        <v>1696601</v>
      </c>
      <c r="C31" s="5" t="n">
        <v>1546937</v>
      </c>
    </row>
    <row r="32" spans="1:3">
      <c r="A32" s="4" t="s">
        <v>63</v>
      </c>
      <c r="B32" s="5" t="n">
        <v>1000</v>
      </c>
      <c r="C32" s="5" t="n">
        <v>1000</v>
      </c>
    </row>
    <row r="33" spans="1:3">
      <c r="A33" s="3" t="s">
        <v>64</v>
      </c>
    </row>
    <row r="34" spans="1:3">
      <c r="A34" s="4" t="s">
        <v>65</v>
      </c>
      <c r="B34" s="5" t="n">
        <v>0</v>
      </c>
      <c r="C34" s="5" t="n">
        <v>0</v>
      </c>
    </row>
    <row r="35" spans="1:3">
      <c r="A35" s="4" t="s">
        <v>66</v>
      </c>
      <c r="B35" s="5" t="n">
        <v>50904</v>
      </c>
      <c r="C35" s="5" t="n">
        <v>2133</v>
      </c>
    </row>
    <row r="36" spans="1:3">
      <c r="A36" s="4" t="s">
        <v>67</v>
      </c>
      <c r="B36" s="5" t="n">
        <v>3232043</v>
      </c>
      <c r="C36" s="5" t="n">
        <v>1087261</v>
      </c>
    </row>
    <row r="37" spans="1:3">
      <c r="A37" s="4" t="s">
        <v>68</v>
      </c>
      <c r="B37" s="5" t="n">
        <v>-4187694</v>
      </c>
      <c r="C37" s="5" t="n">
        <v>-1604911</v>
      </c>
    </row>
    <row r="38" spans="1:3">
      <c r="A38" s="4" t="s">
        <v>69</v>
      </c>
      <c r="B38" s="5" t="n">
        <v>-904747</v>
      </c>
      <c r="C38" s="5" t="n">
        <v>-515517</v>
      </c>
    </row>
    <row r="39" spans="1:3">
      <c r="A39" s="4" t="s">
        <v>70</v>
      </c>
      <c r="B39" s="7" t="n">
        <v>792854</v>
      </c>
      <c r="C39" s="7" t="n">
        <v>1032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89</v>
      </c>
      <c r="D1" s="2" t="s">
        <v>1</v>
      </c>
    </row>
    <row r="2" spans="1:6">
      <c r="B2" s="2" t="s">
        <v>2</v>
      </c>
      <c r="C2" s="2" t="s">
        <v>90</v>
      </c>
      <c r="D2" s="2" t="s">
        <v>2</v>
      </c>
      <c r="E2" s="2" t="s">
        <v>90</v>
      </c>
      <c r="F2" s="2" t="s">
        <v>32</v>
      </c>
    </row>
    <row r="3" spans="1:6">
      <c r="A3" s="3" t="s">
        <v>227</v>
      </c>
    </row>
    <row r="4" spans="1:6">
      <c r="A4" s="4" t="s">
        <v>228</v>
      </c>
      <c r="B4" s="7" t="n">
        <v>1445990</v>
      </c>
      <c r="D4" s="7" t="n">
        <v>1445990</v>
      </c>
    </row>
    <row r="5" spans="1:6">
      <c r="A5" s="4" t="s">
        <v>68</v>
      </c>
      <c r="B5" s="5" t="n">
        <v>4187694</v>
      </c>
      <c r="D5" s="5" t="n">
        <v>4187694</v>
      </c>
      <c r="F5" s="7" t="n">
        <v>1604911</v>
      </c>
    </row>
    <row r="6" spans="1:6">
      <c r="A6" s="4" t="s">
        <v>229</v>
      </c>
      <c r="B6" s="5" t="n">
        <v>904747</v>
      </c>
      <c r="D6" s="5" t="n">
        <v>904747</v>
      </c>
      <c r="F6" s="7" t="n">
        <v>515517</v>
      </c>
    </row>
    <row r="7" spans="1:6">
      <c r="A7" s="4" t="s">
        <v>111</v>
      </c>
      <c r="B7" s="7" t="n">
        <v>1323029</v>
      </c>
      <c r="C7" s="7" t="n">
        <v>375482</v>
      </c>
      <c r="D7" s="5" t="n">
        <v>2582781</v>
      </c>
      <c r="E7" s="7" t="n">
        <v>532026</v>
      </c>
    </row>
    <row r="8" spans="1:6">
      <c r="A8" s="4" t="s">
        <v>152</v>
      </c>
      <c r="D8" s="7" t="n">
        <v>290774</v>
      </c>
      <c r="E8" s="7" t="n">
        <v>2469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90</v>
      </c>
      <c r="D2" s="2" t="s">
        <v>32</v>
      </c>
    </row>
    <row r="3" spans="1:4">
      <c r="A3" s="3" t="s">
        <v>231</v>
      </c>
    </row>
    <row r="4" spans="1:4">
      <c r="A4" s="4" t="s">
        <v>232</v>
      </c>
      <c r="B4" s="7" t="n">
        <v>614503</v>
      </c>
      <c r="D4" s="7" t="n">
        <v>780685</v>
      </c>
    </row>
    <row r="5" spans="1:4">
      <c r="A5" s="4" t="s">
        <v>233</v>
      </c>
      <c r="B5" s="5" t="n">
        <v>540497</v>
      </c>
      <c r="D5" s="7" t="n">
        <v>780685</v>
      </c>
    </row>
    <row r="6" spans="1:4">
      <c r="A6" s="4" t="s">
        <v>234</v>
      </c>
      <c r="B6" s="5" t="n">
        <v>110631</v>
      </c>
      <c r="C6" s="7" t="n">
        <v>217500</v>
      </c>
    </row>
    <row r="7" spans="1:4">
      <c r="A7" s="4" t="s">
        <v>235</v>
      </c>
      <c r="B7" s="5" t="n">
        <v>-253004</v>
      </c>
    </row>
    <row r="8" spans="1:4">
      <c r="A8" s="4" t="s">
        <v>108</v>
      </c>
      <c r="B8" s="7" t="n">
        <v>-978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6</v>
      </c>
      <c r="B1" s="2" t="s">
        <v>2</v>
      </c>
      <c r="C1" s="2" t="s">
        <v>32</v>
      </c>
    </row>
    <row r="2" spans="1:3">
      <c r="A2" s="3" t="s">
        <v>231</v>
      </c>
    </row>
    <row r="3" spans="1:3">
      <c r="A3" s="4" t="s">
        <v>237</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2</v>
      </c>
    </row>
    <row r="2" spans="1:3">
      <c r="A2" s="3" t="s">
        <v>227</v>
      </c>
    </row>
    <row r="3" spans="1:3">
      <c r="A3" s="4" t="s">
        <v>239</v>
      </c>
      <c r="B3" s="7" t="n">
        <v>0</v>
      </c>
      <c r="C3" s="7" t="n">
        <v>0</v>
      </c>
    </row>
    <row r="4" spans="1:3">
      <c r="A4" s="4" t="s">
        <v>240</v>
      </c>
      <c r="B4" s="5" t="n">
        <v>677180</v>
      </c>
      <c r="C4" s="5" t="n">
        <v>0</v>
      </c>
    </row>
    <row r="5" spans="1:3">
      <c r="A5" s="4" t="s">
        <v>241</v>
      </c>
      <c r="B5" s="5" t="n">
        <v>-16930</v>
      </c>
      <c r="C5" s="5" t="n">
        <v>0</v>
      </c>
    </row>
    <row r="6" spans="1:3">
      <c r="A6" s="4" t="s">
        <v>242</v>
      </c>
      <c r="B6" s="7" t="n">
        <v>660250</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227</v>
      </c>
    </row>
    <row r="3" spans="1:3">
      <c r="A3" s="4" t="s">
        <v>244</v>
      </c>
      <c r="B3" s="7" t="n">
        <v>12766</v>
      </c>
      <c r="C3" s="7" t="n">
        <v>12766</v>
      </c>
    </row>
    <row r="4" spans="1:3">
      <c r="A4" s="4" t="s">
        <v>245</v>
      </c>
      <c r="B4" s="5" t="n">
        <v>6295</v>
      </c>
      <c r="C4" s="5" t="n">
        <v>0</v>
      </c>
    </row>
    <row r="5" spans="1:3">
      <c r="A5" s="4" t="s">
        <v>246</v>
      </c>
      <c r="B5" s="5" t="n">
        <v>-16930</v>
      </c>
      <c r="C5" s="5" t="n">
        <v>0</v>
      </c>
    </row>
    <row r="6" spans="1:3">
      <c r="A6" s="4" t="s">
        <v>247</v>
      </c>
      <c r="B6" s="7" t="n">
        <v>15888</v>
      </c>
      <c r="C6" s="7" t="n">
        <v>113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48</v>
      </c>
      <c r="B1" s="2" t="s">
        <v>249</v>
      </c>
    </row>
    <row r="2" spans="1:2">
      <c r="A2" s="3" t="s">
        <v>181</v>
      </c>
    </row>
    <row r="3" spans="1:2">
      <c r="A3" s="4" t="s">
        <v>250</v>
      </c>
      <c r="B3" s="7" t="n">
        <v>1059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v>
      </c>
      <c r="B1" s="2" t="s">
        <v>2</v>
      </c>
      <c r="C1" s="2" t="s">
        <v>32</v>
      </c>
    </row>
    <row r="2" spans="1:3">
      <c r="A2" s="3" t="s">
        <v>72</v>
      </c>
    </row>
    <row r="3" spans="1:3">
      <c r="A3" s="4" t="s">
        <v>73</v>
      </c>
      <c r="B3" s="8" t="n">
        <v>0.0001</v>
      </c>
      <c r="C3" s="8" t="n">
        <v>0.0001</v>
      </c>
    </row>
    <row r="4" spans="1:3">
      <c r="A4" s="4" t="s">
        <v>74</v>
      </c>
      <c r="B4" s="5" t="n">
        <v>10000000</v>
      </c>
      <c r="C4" s="5" t="n">
        <v>10000000</v>
      </c>
    </row>
    <row r="5" spans="1:3">
      <c r="A5" s="4" t="s">
        <v>75</v>
      </c>
      <c r="B5" s="5" t="n">
        <v>0</v>
      </c>
      <c r="C5" s="5" t="n">
        <v>0</v>
      </c>
    </row>
    <row r="6" spans="1:3">
      <c r="A6" s="4" t="s">
        <v>76</v>
      </c>
      <c r="B6" s="5" t="n">
        <v>0</v>
      </c>
      <c r="C6" s="5" t="n">
        <v>0</v>
      </c>
    </row>
    <row r="7" spans="1:3">
      <c r="A7" s="3" t="s">
        <v>77</v>
      </c>
    </row>
    <row r="8" spans="1:3">
      <c r="A8" s="4" t="s">
        <v>78</v>
      </c>
      <c r="B8" s="8" t="n">
        <v>0.0001</v>
      </c>
      <c r="C8" s="8" t="n">
        <v>0.0001</v>
      </c>
    </row>
    <row r="9" spans="1:3">
      <c r="A9" s="4" t="s">
        <v>79</v>
      </c>
      <c r="B9" s="5" t="n">
        <v>1000000000</v>
      </c>
      <c r="C9" s="5" t="n">
        <v>90000000</v>
      </c>
    </row>
    <row r="10" spans="1:3">
      <c r="A10" s="4" t="s">
        <v>80</v>
      </c>
      <c r="B10" s="5" t="n">
        <v>50436407</v>
      </c>
      <c r="C10" s="5" t="n">
        <v>21333629</v>
      </c>
    </row>
    <row r="11" spans="1:3">
      <c r="A11" s="4" t="s">
        <v>81</v>
      </c>
      <c r="B11" s="5" t="n">
        <v>50436407</v>
      </c>
      <c r="C11" s="5" t="n">
        <v>21333629</v>
      </c>
    </row>
    <row r="12" spans="1:3">
      <c r="A12" s="4" t="s">
        <v>82</v>
      </c>
      <c r="B12" s="7" t="n">
        <v>16930</v>
      </c>
      <c r="C12" s="7" t="n">
        <v>0</v>
      </c>
    </row>
    <row r="13" spans="1:3">
      <c r="A13" s="4" t="s">
        <v>83</v>
      </c>
      <c r="B13" s="5" t="n">
        <v>437</v>
      </c>
      <c r="C13" s="5" t="n">
        <v>0</v>
      </c>
    </row>
    <row r="14" spans="1:3">
      <c r="A14" s="4" t="s">
        <v>84</v>
      </c>
      <c r="B14" s="5" t="n">
        <v>2736</v>
      </c>
      <c r="C14" s="5" t="n">
        <v>1368</v>
      </c>
    </row>
    <row r="15" spans="1:3">
      <c r="A15" s="4" t="s">
        <v>85</v>
      </c>
      <c r="B15" s="5" t="n">
        <v>12522</v>
      </c>
      <c r="C15" s="5" t="n">
        <v>0</v>
      </c>
    </row>
    <row r="16" spans="1:3">
      <c r="A16" s="4" t="s">
        <v>86</v>
      </c>
      <c r="B16" s="5" t="n">
        <v>88396</v>
      </c>
      <c r="C16" s="5" t="n">
        <v>165494</v>
      </c>
    </row>
    <row r="17" spans="1:3">
      <c r="A17" s="4" t="s">
        <v>87</v>
      </c>
      <c r="B17" s="7" t="n">
        <v>14481</v>
      </c>
      <c r="C1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49</v>
      </c>
    </row>
    <row r="2" spans="1:2">
      <c r="A2" s="4" t="s">
        <v>252</v>
      </c>
    </row>
    <row r="3" spans="1:2">
      <c r="A3" s="4" t="s">
        <v>253</v>
      </c>
      <c r="B3" s="7" t="n">
        <v>40467</v>
      </c>
    </row>
    <row r="4" spans="1:2">
      <c r="A4" s="4" t="s">
        <v>254</v>
      </c>
    </row>
    <row r="5" spans="1:2">
      <c r="A5" s="4" t="s">
        <v>253</v>
      </c>
      <c r="B5" s="5" t="n">
        <v>280187</v>
      </c>
    </row>
    <row r="6" spans="1:2">
      <c r="A6" s="9" t="n">
        <v>3</v>
      </c>
    </row>
    <row r="7" spans="1:2">
      <c r="A7" s="4" t="s">
        <v>253</v>
      </c>
      <c r="B7" s="5" t="n">
        <v>11473</v>
      </c>
    </row>
    <row r="8" spans="1:2">
      <c r="A8" s="9" t="n">
        <v>4</v>
      </c>
    </row>
    <row r="9" spans="1:2">
      <c r="A9" s="4" t="s">
        <v>253</v>
      </c>
      <c r="B9" s="5" t="n">
        <v>966</v>
      </c>
    </row>
    <row r="10" spans="1:2">
      <c r="A10" s="9" t="n">
        <v>5</v>
      </c>
    </row>
    <row r="11" spans="1:2">
      <c r="A11" s="4" t="s">
        <v>253</v>
      </c>
      <c r="B11" s="5" t="n">
        <v>50717</v>
      </c>
    </row>
    <row r="12" spans="1:2">
      <c r="A12" s="4" t="s">
        <v>255</v>
      </c>
    </row>
    <row r="13" spans="1:2">
      <c r="A13" s="4" t="s">
        <v>253</v>
      </c>
      <c r="B13" s="5" t="n">
        <v>-12524</v>
      </c>
    </row>
    <row r="14" spans="1:2">
      <c r="A14" s="4" t="s">
        <v>256</v>
      </c>
    </row>
    <row r="15" spans="1:2">
      <c r="A15" s="4" t="s">
        <v>253</v>
      </c>
      <c r="B15" s="7" t="n">
        <v>371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49</v>
      </c>
    </row>
    <row r="2" spans="1:2">
      <c r="A2" s="4" t="s">
        <v>258</v>
      </c>
    </row>
    <row r="3" spans="1:2">
      <c r="A3" s="4" t="s">
        <v>259</v>
      </c>
      <c r="B3" s="7" t="n">
        <v>0</v>
      </c>
    </row>
    <row r="4" spans="1:2">
      <c r="A4" s="4" t="s">
        <v>260</v>
      </c>
    </row>
    <row r="5" spans="1:2">
      <c r="A5" s="4" t="s">
        <v>259</v>
      </c>
      <c r="B5" s="5" t="n">
        <v>428737</v>
      </c>
    </row>
    <row r="6" spans="1:2">
      <c r="A6" s="4" t="s">
        <v>261</v>
      </c>
    </row>
    <row r="7" spans="1:2">
      <c r="A7" s="4" t="s">
        <v>259</v>
      </c>
      <c r="B7" s="5" t="n">
        <v>15690</v>
      </c>
    </row>
    <row r="8" spans="1:2">
      <c r="A8" s="4" t="s">
        <v>262</v>
      </c>
    </row>
    <row r="9" spans="1:2">
      <c r="A9" s="4" t="s">
        <v>259</v>
      </c>
      <c r="B9" s="5" t="n">
        <v>10511</v>
      </c>
    </row>
    <row r="10" spans="1:2">
      <c r="A10" s="4" t="s">
        <v>263</v>
      </c>
    </row>
    <row r="11" spans="1:2">
      <c r="A11" s="4" t="s">
        <v>259</v>
      </c>
      <c r="B11" s="5" t="n">
        <v>10511</v>
      </c>
    </row>
    <row r="12" spans="1:2">
      <c r="A12" s="4" t="s">
        <v>264</v>
      </c>
    </row>
    <row r="13" spans="1:2">
      <c r="A13" s="4" t="s">
        <v>259</v>
      </c>
      <c r="B13" s="5" t="n">
        <v>16111</v>
      </c>
    </row>
    <row r="14" spans="1:2">
      <c r="A14" s="4" t="s">
        <v>265</v>
      </c>
    </row>
    <row r="15" spans="1:2">
      <c r="A15" s="4" t="s">
        <v>259</v>
      </c>
      <c r="B15" s="5" t="n">
        <v>65216</v>
      </c>
    </row>
    <row r="16" spans="1:2">
      <c r="A16" s="4" t="s">
        <v>266</v>
      </c>
    </row>
    <row r="17" spans="1:2">
      <c r="A17" s="4" t="s">
        <v>259</v>
      </c>
      <c r="B17" s="5" t="n">
        <v>30246</v>
      </c>
    </row>
    <row r="18" spans="1:2">
      <c r="A18" s="4" t="s">
        <v>267</v>
      </c>
    </row>
    <row r="19" spans="1:2">
      <c r="A19" s="4" t="s">
        <v>259</v>
      </c>
      <c r="B19" s="5" t="n">
        <v>-102881</v>
      </c>
    </row>
    <row r="20" spans="1:2">
      <c r="A20" s="4" t="s">
        <v>268</v>
      </c>
    </row>
    <row r="21" spans="1:2">
      <c r="A21" s="4" t="s">
        <v>259</v>
      </c>
      <c r="B21" s="5" t="n">
        <v>-1629</v>
      </c>
    </row>
    <row r="22" spans="1:2">
      <c r="A22" s="4" t="s">
        <v>269</v>
      </c>
    </row>
    <row r="23" spans="1:2">
      <c r="A23" s="4" t="s">
        <v>259</v>
      </c>
      <c r="B23" s="7" t="n">
        <v>4725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0</v>
      </c>
      <c r="B1" s="2" t="s">
        <v>89</v>
      </c>
    </row>
    <row r="2" spans="1:13">
      <c r="B2" s="2" t="s">
        <v>2</v>
      </c>
      <c r="C2" s="2" t="s">
        <v>271</v>
      </c>
      <c r="D2" s="2" t="s">
        <v>272</v>
      </c>
      <c r="E2" s="2" t="s">
        <v>273</v>
      </c>
      <c r="F2" s="2" t="s">
        <v>274</v>
      </c>
      <c r="G2" s="2" t="s">
        <v>275</v>
      </c>
      <c r="H2" s="2" t="s">
        <v>276</v>
      </c>
      <c r="I2" s="2" t="s">
        <v>277</v>
      </c>
      <c r="J2" s="2" t="s">
        <v>32</v>
      </c>
      <c r="K2" s="2" t="s">
        <v>278</v>
      </c>
      <c r="L2" s="2" t="s">
        <v>279</v>
      </c>
      <c r="M2" s="2" t="s">
        <v>280</v>
      </c>
    </row>
    <row r="3" spans="1:13">
      <c r="A3" s="4" t="s">
        <v>80</v>
      </c>
      <c r="B3" s="5" t="n">
        <v>50436407</v>
      </c>
      <c r="C3" s="5" t="n">
        <v>1000000</v>
      </c>
      <c r="H3" s="5" t="n">
        <v>1000000</v>
      </c>
      <c r="J3" s="5" t="n">
        <v>21333629</v>
      </c>
    </row>
    <row r="4" spans="1:13">
      <c r="A4" s="4" t="s">
        <v>281</v>
      </c>
      <c r="H4" s="7" t="n">
        <v>30000</v>
      </c>
    </row>
    <row r="5" spans="1:13">
      <c r="A5" s="4" t="s">
        <v>78</v>
      </c>
      <c r="B5" s="8" t="n">
        <v>0.0001</v>
      </c>
      <c r="H5" s="10" t="n">
        <v>0.073</v>
      </c>
      <c r="J5" s="8" t="n">
        <v>0.0001</v>
      </c>
    </row>
    <row r="6" spans="1:13">
      <c r="A6" s="4" t="s">
        <v>282</v>
      </c>
      <c r="B6" s="7" t="n">
        <v>3463</v>
      </c>
    </row>
    <row r="7" spans="1:13">
      <c r="A7" s="4" t="s">
        <v>283</v>
      </c>
      <c r="E7" s="7" t="n">
        <v>17949</v>
      </c>
    </row>
    <row r="8" spans="1:13">
      <c r="A8" s="4" t="s">
        <v>284</v>
      </c>
      <c r="E8" s="5" t="n">
        <v>8194</v>
      </c>
    </row>
    <row r="9" spans="1:13">
      <c r="A9" s="4" t="s">
        <v>252</v>
      </c>
    </row>
    <row r="10" spans="1:13">
      <c r="A10" s="4" t="s">
        <v>285</v>
      </c>
      <c r="M10" s="7" t="n">
        <v>151700</v>
      </c>
    </row>
    <row r="11" spans="1:13">
      <c r="A11" s="4" t="s">
        <v>80</v>
      </c>
      <c r="M11" s="5" t="n">
        <v>250000</v>
      </c>
    </row>
    <row r="12" spans="1:13">
      <c r="A12" s="4" t="s">
        <v>253</v>
      </c>
      <c r="B12" s="5" t="n">
        <v>40467</v>
      </c>
    </row>
    <row r="13" spans="1:13">
      <c r="A13" s="4" t="s">
        <v>254</v>
      </c>
    </row>
    <row r="14" spans="1:13">
      <c r="A14" s="4" t="s">
        <v>281</v>
      </c>
      <c r="I14" s="7" t="n">
        <v>830000</v>
      </c>
    </row>
    <row r="15" spans="1:13">
      <c r="A15" s="4" t="s">
        <v>253</v>
      </c>
      <c r="B15" s="5" t="n">
        <v>280187</v>
      </c>
    </row>
    <row r="16" spans="1:13">
      <c r="A16" s="9" t="n">
        <v>3</v>
      </c>
    </row>
    <row r="17" spans="1:13">
      <c r="A17" s="4" t="s">
        <v>253</v>
      </c>
      <c r="B17" s="5" t="n">
        <v>11473</v>
      </c>
    </row>
    <row r="18" spans="1:13">
      <c r="A18" s="9" t="n">
        <v>4</v>
      </c>
    </row>
    <row r="19" spans="1:13">
      <c r="A19" s="4" t="s">
        <v>253</v>
      </c>
      <c r="B19" s="5" t="n">
        <v>966</v>
      </c>
    </row>
    <row r="20" spans="1:13">
      <c r="A20" s="4" t="s">
        <v>256</v>
      </c>
    </row>
    <row r="21" spans="1:13">
      <c r="A21" s="4" t="s">
        <v>253</v>
      </c>
      <c r="B21" s="5" t="n">
        <v>371286</v>
      </c>
    </row>
    <row r="22" spans="1:13">
      <c r="A22" s="4" t="s">
        <v>255</v>
      </c>
    </row>
    <row r="23" spans="1:13">
      <c r="A23" s="4" t="s">
        <v>253</v>
      </c>
      <c r="B23" s="7" t="n">
        <v>-12524</v>
      </c>
    </row>
    <row r="24" spans="1:13">
      <c r="A24" s="4" t="s">
        <v>286</v>
      </c>
    </row>
    <row r="25" spans="1:13">
      <c r="A25" s="4" t="s">
        <v>287</v>
      </c>
      <c r="D25" s="7" t="n">
        <v>3211</v>
      </c>
    </row>
    <row r="26" spans="1:13">
      <c r="A26" s="4" t="s">
        <v>288</v>
      </c>
    </row>
    <row r="27" spans="1:13">
      <c r="A27" s="4" t="s">
        <v>253</v>
      </c>
      <c r="E27" s="5" t="n">
        <v>416249</v>
      </c>
    </row>
    <row r="28" spans="1:13">
      <c r="A28" s="4" t="s">
        <v>289</v>
      </c>
    </row>
    <row r="29" spans="1:13">
      <c r="A29" s="4" t="s">
        <v>253</v>
      </c>
      <c r="E29" s="7" t="n">
        <v>200000</v>
      </c>
    </row>
    <row r="30" spans="1:13">
      <c r="A30" s="4" t="s">
        <v>290</v>
      </c>
    </row>
    <row r="31" spans="1:13">
      <c r="A31" s="4" t="s">
        <v>287</v>
      </c>
      <c r="F31" s="7" t="n">
        <v>14500</v>
      </c>
    </row>
    <row r="32" spans="1:13">
      <c r="A32" s="4" t="s">
        <v>261</v>
      </c>
    </row>
    <row r="33" spans="1:13">
      <c r="A33" s="4" t="s">
        <v>281</v>
      </c>
      <c r="G33" s="7" t="n">
        <v>15000</v>
      </c>
    </row>
    <row r="34" spans="1:13">
      <c r="A34" s="4" t="s">
        <v>260</v>
      </c>
    </row>
    <row r="35" spans="1:13">
      <c r="A35" s="4" t="s">
        <v>291</v>
      </c>
      <c r="K35" s="7" t="n">
        <v>122000</v>
      </c>
    </row>
    <row r="36" spans="1:13">
      <c r="A36" s="4" t="s">
        <v>258</v>
      </c>
    </row>
    <row r="37" spans="1:13">
      <c r="A37" s="4" t="s">
        <v>291</v>
      </c>
      <c r="L37" s="7" t="n">
        <v>6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s>
  <sheetData>
    <row r="1" spans="1:4">
      <c r="A1" s="1" t="s">
        <v>292</v>
      </c>
      <c r="B1" s="2" t="s">
        <v>2</v>
      </c>
      <c r="C1" s="2" t="s">
        <v>293</v>
      </c>
      <c r="D1" s="2" t="s">
        <v>294</v>
      </c>
    </row>
    <row r="2" spans="1:4">
      <c r="A2" s="3" t="s">
        <v>227</v>
      </c>
    </row>
    <row r="3" spans="1:4">
      <c r="A3" s="4" t="s">
        <v>295</v>
      </c>
      <c r="C3" s="7" t="n">
        <v>20000</v>
      </c>
    </row>
    <row r="4" spans="1:4">
      <c r="A4" s="4" t="s">
        <v>296</v>
      </c>
      <c r="C4" s="4" t="s">
        <v>297</v>
      </c>
    </row>
    <row r="5" spans="1:4">
      <c r="A5" s="4" t="s">
        <v>298</v>
      </c>
      <c r="B5" s="7" t="n">
        <v>18168</v>
      </c>
      <c r="D5" s="7"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9</v>
      </c>
      <c r="B1" s="2" t="s">
        <v>1</v>
      </c>
    </row>
    <row r="2" spans="1:11">
      <c r="B2" s="2" t="s">
        <v>2</v>
      </c>
      <c r="C2" s="2" t="s">
        <v>300</v>
      </c>
      <c r="D2" s="2" t="s">
        <v>271</v>
      </c>
      <c r="E2" s="2" t="s">
        <v>301</v>
      </c>
      <c r="F2" s="2" t="s">
        <v>302</v>
      </c>
      <c r="G2" s="2" t="s">
        <v>276</v>
      </c>
      <c r="H2" s="2" t="s">
        <v>32</v>
      </c>
      <c r="I2" s="2" t="s">
        <v>303</v>
      </c>
      <c r="J2" s="2" t="s">
        <v>304</v>
      </c>
      <c r="K2" s="2" t="s">
        <v>280</v>
      </c>
    </row>
    <row r="3" spans="1:11">
      <c r="A3" s="4" t="s">
        <v>80</v>
      </c>
      <c r="B3" s="5" t="n">
        <v>50436407</v>
      </c>
      <c r="D3" s="5" t="n">
        <v>1000000</v>
      </c>
      <c r="G3" s="5" t="n">
        <v>1000000</v>
      </c>
      <c r="H3" s="5" t="n">
        <v>21333629</v>
      </c>
    </row>
    <row r="4" spans="1:11">
      <c r="A4" s="4" t="s">
        <v>305</v>
      </c>
      <c r="B4" s="7" t="n">
        <v>12000</v>
      </c>
    </row>
    <row r="5" spans="1:11">
      <c r="A5" s="4" t="s">
        <v>56</v>
      </c>
      <c r="B5" s="7" t="n">
        <v>3888</v>
      </c>
      <c r="H5" s="7" t="n">
        <v>3888</v>
      </c>
    </row>
    <row r="6" spans="1:11">
      <c r="A6" s="4" t="s">
        <v>306</v>
      </c>
      <c r="C6" s="5" t="n">
        <v>1000000</v>
      </c>
      <c r="E6" s="5" t="n">
        <v>1000000</v>
      </c>
    </row>
    <row r="7" spans="1:11">
      <c r="A7" s="4" t="s">
        <v>252</v>
      </c>
    </row>
    <row r="8" spans="1:11">
      <c r="A8" s="4" t="s">
        <v>80</v>
      </c>
      <c r="K8" s="5" t="n">
        <v>250000</v>
      </c>
    </row>
    <row r="9" spans="1:11">
      <c r="A9" s="4" t="s">
        <v>307</v>
      </c>
    </row>
    <row r="10" spans="1:11">
      <c r="A10" s="4" t="s">
        <v>80</v>
      </c>
      <c r="F10" s="5" t="n">
        <v>1100000</v>
      </c>
    </row>
    <row r="11" spans="1:11">
      <c r="A11" s="4" t="s">
        <v>308</v>
      </c>
    </row>
    <row r="12" spans="1:11">
      <c r="A12" s="4" t="s">
        <v>307</v>
      </c>
      <c r="I12" s="7" t="n">
        <v>20000</v>
      </c>
    </row>
    <row r="13" spans="1:11">
      <c r="A13" s="4" t="s">
        <v>309</v>
      </c>
    </row>
    <row r="14" spans="1:11">
      <c r="A14" s="4" t="s">
        <v>56</v>
      </c>
      <c r="J14" s="7" t="n">
        <v>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310</v>
      </c>
      <c r="B1" s="2" t="s">
        <v>89</v>
      </c>
    </row>
    <row r="2" spans="1:15">
      <c r="B2" s="2" t="s">
        <v>311</v>
      </c>
      <c r="C2" s="2" t="s">
        <v>312</v>
      </c>
      <c r="D2" s="2" t="s">
        <v>2</v>
      </c>
      <c r="E2" s="2" t="s">
        <v>271</v>
      </c>
      <c r="F2" s="2" t="s">
        <v>313</v>
      </c>
      <c r="G2" s="2" t="s">
        <v>314</v>
      </c>
      <c r="H2" s="2" t="s">
        <v>315</v>
      </c>
      <c r="I2" s="2" t="s">
        <v>293</v>
      </c>
      <c r="J2" s="2" t="s">
        <v>276</v>
      </c>
      <c r="K2" s="2" t="s">
        <v>316</v>
      </c>
      <c r="L2" s="2" t="s">
        <v>317</v>
      </c>
      <c r="M2" s="2" t="s">
        <v>277</v>
      </c>
      <c r="N2" s="2" t="s">
        <v>318</v>
      </c>
      <c r="O2" s="2" t="s">
        <v>32</v>
      </c>
    </row>
    <row r="3" spans="1:15">
      <c r="A3" s="4" t="s">
        <v>79</v>
      </c>
      <c r="C3" s="5" t="n">
        <v>5000000000</v>
      </c>
      <c r="D3" s="5" t="n">
        <v>1000000000</v>
      </c>
      <c r="O3" s="5" t="n">
        <v>90000000</v>
      </c>
    </row>
    <row r="4" spans="1:15">
      <c r="A4" s="4" t="s">
        <v>78</v>
      </c>
      <c r="D4" s="8" t="n">
        <v>0.0001</v>
      </c>
      <c r="J4" s="10" t="n">
        <v>0.073</v>
      </c>
      <c r="O4" s="8" t="n">
        <v>0.0001</v>
      </c>
    </row>
    <row r="5" spans="1:15">
      <c r="A5" s="4" t="s">
        <v>80</v>
      </c>
      <c r="D5" s="5" t="n">
        <v>50436407</v>
      </c>
      <c r="E5" s="5" t="n">
        <v>1000000</v>
      </c>
      <c r="J5" s="5" t="n">
        <v>1000000</v>
      </c>
      <c r="O5" s="5" t="n">
        <v>21333629</v>
      </c>
    </row>
    <row r="6" spans="1:15">
      <c r="A6" s="4" t="s">
        <v>81</v>
      </c>
      <c r="D6" s="5" t="n">
        <v>50436407</v>
      </c>
      <c r="O6" s="5" t="n">
        <v>21333629</v>
      </c>
    </row>
    <row r="7" spans="1:15">
      <c r="A7" s="4" t="s">
        <v>74</v>
      </c>
      <c r="D7" s="5" t="n">
        <v>10000000</v>
      </c>
      <c r="O7" s="5" t="n">
        <v>10000000</v>
      </c>
    </row>
    <row r="8" spans="1:15">
      <c r="A8" s="4" t="s">
        <v>319</v>
      </c>
      <c r="D8" s="7" t="n">
        <v>50904</v>
      </c>
      <c r="J8" s="7" t="n">
        <v>73000</v>
      </c>
      <c r="O8" s="7" t="n">
        <v>2133</v>
      </c>
    </row>
    <row r="9" spans="1:15">
      <c r="A9" s="4" t="s">
        <v>320</v>
      </c>
      <c r="B9" s="5" t="n">
        <v>1000000</v>
      </c>
    </row>
    <row r="10" spans="1:15">
      <c r="A10" s="4" t="s">
        <v>281</v>
      </c>
      <c r="J10" s="7" t="n">
        <v>30000</v>
      </c>
    </row>
    <row r="11" spans="1:15">
      <c r="A11" s="4" t="s">
        <v>254</v>
      </c>
    </row>
    <row r="12" spans="1:15">
      <c r="A12" s="4" t="s">
        <v>281</v>
      </c>
      <c r="M12" s="7" t="n">
        <v>830000</v>
      </c>
    </row>
    <row r="13" spans="1:15">
      <c r="A13" s="4" t="s">
        <v>321</v>
      </c>
    </row>
    <row r="14" spans="1:15">
      <c r="A14" s="4" t="s">
        <v>80</v>
      </c>
      <c r="F14" s="5" t="n">
        <v>2250000</v>
      </c>
    </row>
    <row r="15" spans="1:15">
      <c r="A15" s="4" t="s">
        <v>322</v>
      </c>
    </row>
    <row r="16" spans="1:15">
      <c r="A16" s="4" t="s">
        <v>80</v>
      </c>
      <c r="F16" s="5" t="n">
        <v>2250000</v>
      </c>
    </row>
    <row r="17" spans="1:15">
      <c r="A17" s="4" t="s">
        <v>323</v>
      </c>
    </row>
    <row r="18" spans="1:15">
      <c r="A18" s="4" t="s">
        <v>80</v>
      </c>
      <c r="F18" s="5" t="n">
        <v>2250000</v>
      </c>
    </row>
    <row r="19" spans="1:15">
      <c r="A19" s="4" t="s">
        <v>307</v>
      </c>
    </row>
    <row r="20" spans="1:15">
      <c r="A20" s="4" t="s">
        <v>80</v>
      </c>
      <c r="I20" s="5" t="n">
        <v>75000</v>
      </c>
      <c r="K20" s="5" t="n">
        <v>250000</v>
      </c>
      <c r="L20" s="5" t="n">
        <v>200000</v>
      </c>
      <c r="N20" s="5" t="n">
        <v>927778</v>
      </c>
    </row>
    <row r="21" spans="1:15">
      <c r="A21" s="4" t="s">
        <v>319</v>
      </c>
      <c r="G21" s="7" t="n">
        <v>62400</v>
      </c>
      <c r="I21" s="7" t="n">
        <v>2625</v>
      </c>
      <c r="K21" s="7" t="n">
        <v>33750</v>
      </c>
      <c r="L21" s="7" t="n">
        <v>16000</v>
      </c>
      <c r="N21" s="7" t="n">
        <v>62834</v>
      </c>
    </row>
    <row r="22" spans="1:15">
      <c r="A22" s="4" t="s">
        <v>324</v>
      </c>
    </row>
    <row r="23" spans="1:15">
      <c r="A23" s="4" t="s">
        <v>319</v>
      </c>
      <c r="K23" s="5" t="n">
        <v>4500</v>
      </c>
    </row>
    <row r="24" spans="1:15">
      <c r="A24" s="4" t="s">
        <v>325</v>
      </c>
    </row>
    <row r="25" spans="1:15">
      <c r="A25" s="4" t="s">
        <v>319</v>
      </c>
      <c r="K25" s="5" t="n">
        <v>4500</v>
      </c>
    </row>
    <row r="26" spans="1:15">
      <c r="A26" s="4" t="s">
        <v>326</v>
      </c>
    </row>
    <row r="27" spans="1:15">
      <c r="A27" s="4" t="s">
        <v>319</v>
      </c>
      <c r="K27" s="7" t="n">
        <v>4500</v>
      </c>
    </row>
    <row r="28" spans="1:15">
      <c r="A28" s="4" t="s">
        <v>327</v>
      </c>
    </row>
    <row r="29" spans="1:15">
      <c r="A29" s="4" t="s">
        <v>80</v>
      </c>
      <c r="H29" s="5" t="n">
        <v>5000000</v>
      </c>
    </row>
    <row r="30" spans="1:15">
      <c r="A30" s="4" t="s">
        <v>328</v>
      </c>
    </row>
    <row r="31" spans="1:15">
      <c r="A31" s="4" t="s">
        <v>80</v>
      </c>
      <c r="H31" s="5" t="n">
        <v>5000000</v>
      </c>
    </row>
    <row r="32" spans="1:15">
      <c r="A32" s="4" t="s">
        <v>329</v>
      </c>
    </row>
    <row r="33" spans="1:15">
      <c r="A33" s="4" t="s">
        <v>80</v>
      </c>
      <c r="H33" s="5" t="n">
        <v>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90</v>
      </c>
    </row>
    <row r="3" spans="1:3">
      <c r="A3" s="4" t="s">
        <v>331</v>
      </c>
      <c r="B3" s="7" t="n">
        <v>2383</v>
      </c>
      <c r="C3" s="7" t="n">
        <v>3440</v>
      </c>
    </row>
    <row r="4" spans="1:3">
      <c r="A4" s="4" t="s">
        <v>332</v>
      </c>
    </row>
    <row r="5" spans="1:3">
      <c r="A5" s="4" t="s">
        <v>333</v>
      </c>
      <c r="B5" s="5" t="n">
        <v>28500</v>
      </c>
      <c r="C5" s="5" t="n">
        <v>0</v>
      </c>
    </row>
    <row r="6" spans="1:3">
      <c r="A6" s="4" t="s">
        <v>334</v>
      </c>
    </row>
    <row r="7" spans="1:3">
      <c r="A7" s="4" t="s">
        <v>333</v>
      </c>
      <c r="B7" s="7" t="n">
        <v>2400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35</v>
      </c>
      <c r="B1" s="2" t="s">
        <v>2</v>
      </c>
      <c r="C1" s="2" t="s">
        <v>32</v>
      </c>
      <c r="D1" s="2" t="s">
        <v>294</v>
      </c>
    </row>
    <row r="2" spans="1:4">
      <c r="A2" s="3" t="s">
        <v>227</v>
      </c>
    </row>
    <row r="3" spans="1:4">
      <c r="A3" s="4" t="s">
        <v>336</v>
      </c>
      <c r="B3" s="7" t="n">
        <v>18168</v>
      </c>
      <c r="D3" s="7" t="n">
        <v>100000</v>
      </c>
    </row>
    <row r="4" spans="1:4">
      <c r="A4" s="4" t="s">
        <v>337</v>
      </c>
      <c r="B4" s="7" t="n">
        <v>5961</v>
      </c>
      <c r="C4" s="7" t="n">
        <v>44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38</v>
      </c>
      <c r="B1" s="2" t="s">
        <v>3</v>
      </c>
      <c r="C1" s="2" t="s">
        <v>312</v>
      </c>
      <c r="D1" s="2" t="s">
        <v>2</v>
      </c>
      <c r="E1" s="2" t="s">
        <v>32</v>
      </c>
    </row>
    <row r="2" spans="1:5">
      <c r="A2" s="4" t="s">
        <v>79</v>
      </c>
      <c r="C2" s="5" t="n">
        <v>5000000000</v>
      </c>
      <c r="D2" s="5" t="n">
        <v>1000000000</v>
      </c>
      <c r="E2" s="5" t="n">
        <v>90000000</v>
      </c>
    </row>
    <row r="3" spans="1:5">
      <c r="A3" s="4" t="s">
        <v>339</v>
      </c>
    </row>
    <row r="4" spans="1:5">
      <c r="A4" s="4" t="s">
        <v>340</v>
      </c>
      <c r="B4" s="7" t="n">
        <v>12800</v>
      </c>
    </row>
    <row r="5" spans="1:5">
      <c r="A5" s="4" t="s">
        <v>341</v>
      </c>
    </row>
    <row r="6" spans="1:5">
      <c r="A6" s="4" t="s">
        <v>340</v>
      </c>
      <c r="B6" s="7" t="n">
        <v>8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6"/>
    <col customWidth="1" max="3" min="3" width="9"/>
  </cols>
  <sheetData>
    <row r="1" spans="1:3">
      <c r="A1" s="1" t="s">
        <v>342</v>
      </c>
      <c r="B1" s="1" t="s">
        <v>343</v>
      </c>
      <c r="C1" s="2" t="s">
        <v>344</v>
      </c>
    </row>
    <row r="2" spans="1:3">
      <c r="A2" s="4" t="s">
        <v>345</v>
      </c>
      <c r="B2" s="4" t="s">
        <v>346</v>
      </c>
      <c r="C2" s="7" t="n">
        <v>21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222187</v>
      </c>
      <c r="C4" s="7" t="n">
        <v>0</v>
      </c>
      <c r="D4" s="7" t="n">
        <v>222187</v>
      </c>
      <c r="E4" s="7" t="n">
        <v>0</v>
      </c>
    </row>
    <row r="5" spans="1:5">
      <c r="A5" s="4" t="s">
        <v>93</v>
      </c>
      <c r="B5" s="5" t="n">
        <v>14840</v>
      </c>
      <c r="C5" s="5" t="n">
        <v>21913</v>
      </c>
      <c r="D5" s="5" t="n">
        <v>30955</v>
      </c>
      <c r="E5" s="5" t="n">
        <v>34553</v>
      </c>
    </row>
    <row r="6" spans="1:5">
      <c r="A6" s="4" t="s">
        <v>94</v>
      </c>
      <c r="B6" s="5" t="n">
        <v>237027</v>
      </c>
      <c r="C6" s="5" t="n">
        <v>21913</v>
      </c>
      <c r="D6" s="5" t="n">
        <v>253142</v>
      </c>
      <c r="E6" s="5" t="n">
        <v>34553</v>
      </c>
    </row>
    <row r="7" spans="1:5">
      <c r="A7" s="4" t="s">
        <v>95</v>
      </c>
      <c r="B7" s="5" t="n">
        <v>0</v>
      </c>
      <c r="C7" s="5" t="n">
        <v>0</v>
      </c>
      <c r="D7" s="5" t="n">
        <v>0</v>
      </c>
      <c r="E7" s="5" t="n">
        <v>0</v>
      </c>
    </row>
    <row r="8" spans="1:5">
      <c r="A8" s="4" t="s">
        <v>96</v>
      </c>
      <c r="B8" s="5" t="n">
        <v>17731</v>
      </c>
      <c r="C8" s="5" t="n">
        <v>3510</v>
      </c>
      <c r="D8" s="5" t="n">
        <v>21448</v>
      </c>
      <c r="E8" s="5" t="n">
        <v>11585</v>
      </c>
    </row>
    <row r="9" spans="1:5">
      <c r="A9" s="4" t="s">
        <v>97</v>
      </c>
      <c r="B9" s="5" t="n">
        <v>17731</v>
      </c>
      <c r="C9" s="5" t="n">
        <v>3510</v>
      </c>
      <c r="D9" s="5" t="n">
        <v>21448</v>
      </c>
      <c r="E9" s="5" t="n">
        <v>11585</v>
      </c>
    </row>
    <row r="10" spans="1:5">
      <c r="A10" s="3" t="s">
        <v>98</v>
      </c>
    </row>
    <row r="11" spans="1:5">
      <c r="A11" s="4" t="s">
        <v>99</v>
      </c>
      <c r="B11" s="5" t="n">
        <v>768005</v>
      </c>
      <c r="C11" s="5" t="n">
        <v>40537</v>
      </c>
      <c r="D11" s="5" t="n">
        <v>1505305</v>
      </c>
      <c r="E11" s="5" t="n">
        <v>113453</v>
      </c>
    </row>
    <row r="12" spans="1:5">
      <c r="A12" s="4" t="s">
        <v>100</v>
      </c>
      <c r="B12" s="5" t="n">
        <v>17822</v>
      </c>
      <c r="C12" s="5" t="n">
        <v>456</v>
      </c>
      <c r="D12" s="5" t="n">
        <v>18734</v>
      </c>
      <c r="E12" s="5" t="n">
        <v>912</v>
      </c>
    </row>
    <row r="13" spans="1:5">
      <c r="A13" s="4" t="s">
        <v>101</v>
      </c>
      <c r="B13" s="5" t="n">
        <v>626567</v>
      </c>
      <c r="C13" s="5" t="n">
        <v>0</v>
      </c>
      <c r="D13" s="5" t="n">
        <v>626567</v>
      </c>
      <c r="E13" s="5" t="n">
        <v>0</v>
      </c>
    </row>
    <row r="14" spans="1:5">
      <c r="A14" s="4" t="s">
        <v>102</v>
      </c>
      <c r="B14" s="5" t="n">
        <v>115027</v>
      </c>
      <c r="C14" s="5" t="n">
        <v>48170</v>
      </c>
      <c r="D14" s="5" t="n">
        <v>577148</v>
      </c>
      <c r="E14" s="5" t="n">
        <v>112903</v>
      </c>
    </row>
    <row r="15" spans="1:5">
      <c r="A15" s="4" t="s">
        <v>103</v>
      </c>
      <c r="B15" s="5" t="n">
        <v>1527421</v>
      </c>
      <c r="C15" s="5" t="n">
        <v>89163</v>
      </c>
      <c r="D15" s="5" t="n">
        <v>2727754</v>
      </c>
      <c r="E15" s="5" t="n">
        <v>227268</v>
      </c>
    </row>
    <row r="16" spans="1:5">
      <c r="A16" s="4" t="s">
        <v>104</v>
      </c>
      <c r="B16" s="5" t="n">
        <v>-1308125</v>
      </c>
      <c r="C16" s="5" t="n">
        <v>-70760</v>
      </c>
      <c r="D16" s="5" t="n">
        <v>-2496060</v>
      </c>
      <c r="E16" s="5" t="n">
        <v>-204300</v>
      </c>
    </row>
    <row r="17" spans="1:5">
      <c r="A17" s="3" t="s">
        <v>105</v>
      </c>
    </row>
    <row r="18" spans="1:5">
      <c r="A18" s="4" t="s">
        <v>106</v>
      </c>
      <c r="B18" s="5" t="n">
        <v>-84067</v>
      </c>
      <c r="C18" s="5" t="n">
        <v>-118062</v>
      </c>
      <c r="D18" s="5" t="n">
        <v>-351088</v>
      </c>
      <c r="E18" s="5" t="n">
        <v>-141066</v>
      </c>
    </row>
    <row r="19" spans="1:5">
      <c r="A19" s="4" t="s">
        <v>107</v>
      </c>
      <c r="B19" s="5" t="n">
        <v>177489</v>
      </c>
      <c r="C19" s="5" t="n">
        <v>0</v>
      </c>
      <c r="D19" s="5" t="n">
        <v>180952</v>
      </c>
      <c r="E19" s="5" t="n">
        <v>0</v>
      </c>
    </row>
    <row r="20" spans="1:5">
      <c r="A20" s="4" t="s">
        <v>108</v>
      </c>
      <c r="B20" s="5" t="n">
        <v>-108326</v>
      </c>
      <c r="C20" s="5" t="n">
        <v>-186660</v>
      </c>
      <c r="D20" s="5" t="n">
        <v>97815</v>
      </c>
      <c r="E20" s="5" t="n">
        <v>-186660</v>
      </c>
    </row>
    <row r="21" spans="1:5">
      <c r="A21" s="4" t="s">
        <v>109</v>
      </c>
      <c r="B21" s="5" t="n">
        <v>0</v>
      </c>
      <c r="C21" s="5" t="n">
        <v>0</v>
      </c>
      <c r="D21" s="5" t="n">
        <v>-14400</v>
      </c>
      <c r="E21" s="5" t="n">
        <v>0</v>
      </c>
    </row>
    <row r="22" spans="1:5">
      <c r="A22" s="4" t="s">
        <v>110</v>
      </c>
      <c r="B22" s="5" t="n">
        <v>-14904</v>
      </c>
      <c r="C22" s="5" t="n">
        <v>-304722</v>
      </c>
      <c r="D22" s="5" t="n">
        <v>-86721</v>
      </c>
      <c r="E22" s="5" t="n">
        <v>-327726</v>
      </c>
    </row>
    <row r="23" spans="1:5">
      <c r="A23" s="4" t="s">
        <v>111</v>
      </c>
      <c r="B23" s="7" t="n">
        <v>-1323029</v>
      </c>
      <c r="C23" s="7" t="n">
        <v>-375482</v>
      </c>
      <c r="D23" s="7" t="n">
        <v>-2582781</v>
      </c>
      <c r="E23" s="7" t="n">
        <v>-532026</v>
      </c>
    </row>
    <row r="24" spans="1:5">
      <c r="A24" s="4" t="s">
        <v>112</v>
      </c>
      <c r="B24" s="4" t="s">
        <v>113</v>
      </c>
      <c r="C24" s="4" t="s">
        <v>114</v>
      </c>
      <c r="D24" s="4" t="s">
        <v>115</v>
      </c>
      <c r="E24" s="4" t="s">
        <v>116</v>
      </c>
    </row>
    <row r="25" spans="1:5">
      <c r="A25" s="4" t="s">
        <v>117</v>
      </c>
      <c r="B25" s="5" t="n">
        <v>180527875</v>
      </c>
      <c r="C25" s="5" t="n">
        <v>8196391</v>
      </c>
      <c r="D25" s="5" t="n">
        <v>79682785</v>
      </c>
      <c r="E25" s="5" t="n">
        <v>7365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118</v>
      </c>
      <c r="B1" s="2" t="s">
        <v>72</v>
      </c>
      <c r="C1" s="2" t="s">
        <v>77</v>
      </c>
      <c r="D1" s="2" t="s">
        <v>119</v>
      </c>
      <c r="E1" s="2" t="s">
        <v>120</v>
      </c>
      <c r="F1" s="2" t="s">
        <v>121</v>
      </c>
    </row>
    <row r="2" spans="1:6">
      <c r="A2" s="4" t="s">
        <v>122</v>
      </c>
      <c r="B2" s="7" t="n">
        <v>0</v>
      </c>
      <c r="C2" s="7" t="n">
        <v>2133</v>
      </c>
      <c r="D2" s="7" t="n">
        <v>1087261</v>
      </c>
      <c r="E2" s="7" t="n">
        <v>-1604911</v>
      </c>
      <c r="F2" s="7" t="n">
        <v>-515517</v>
      </c>
    </row>
    <row r="3" spans="1:6">
      <c r="A3" s="4" t="s">
        <v>123</v>
      </c>
      <c r="B3" s="5" t="n">
        <v>0</v>
      </c>
      <c r="C3" s="5" t="n">
        <v>21333629</v>
      </c>
    </row>
    <row r="4" spans="1:6">
      <c r="A4" s="4" t="s">
        <v>124</v>
      </c>
      <c r="C4" s="7" t="n">
        <v>10</v>
      </c>
      <c r="D4" s="5" t="n">
        <v>5990</v>
      </c>
      <c r="E4" s="5" t="n">
        <v>0</v>
      </c>
      <c r="F4" s="5" t="n">
        <v>6000</v>
      </c>
    </row>
    <row r="5" spans="1:6">
      <c r="A5" s="4" t="s">
        <v>125</v>
      </c>
      <c r="C5" s="5" t="n">
        <v>100000</v>
      </c>
    </row>
    <row r="6" spans="1:6">
      <c r="A6" s="4" t="s">
        <v>126</v>
      </c>
      <c r="C6" s="7" t="n">
        <v>100</v>
      </c>
      <c r="D6" s="5" t="n">
        <v>14900</v>
      </c>
      <c r="E6" s="5" t="n">
        <v>0</v>
      </c>
      <c r="F6" s="5" t="n">
        <v>15000</v>
      </c>
    </row>
    <row r="7" spans="1:6">
      <c r="A7" s="4" t="s">
        <v>127</v>
      </c>
      <c r="C7" s="5" t="n">
        <v>1000000</v>
      </c>
    </row>
    <row r="8" spans="1:6">
      <c r="A8" s="4" t="s">
        <v>128</v>
      </c>
      <c r="C8" s="7" t="n">
        <v>1645</v>
      </c>
      <c r="D8" s="5" t="n">
        <v>548564</v>
      </c>
      <c r="E8" s="5" t="n">
        <v>0</v>
      </c>
      <c r="F8" s="5" t="n">
        <v>550209</v>
      </c>
    </row>
    <row r="9" spans="1:6">
      <c r="A9" s="4" t="s">
        <v>129</v>
      </c>
      <c r="C9" s="5" t="n">
        <v>16452778</v>
      </c>
    </row>
    <row r="10" spans="1:6">
      <c r="A10" s="4" t="s">
        <v>130</v>
      </c>
      <c r="C10" s="7" t="n">
        <v>1936</v>
      </c>
      <c r="D10" s="5" t="n">
        <v>124508</v>
      </c>
      <c r="E10" s="5" t="n">
        <v>0</v>
      </c>
      <c r="F10" s="5" t="n">
        <v>126444</v>
      </c>
    </row>
    <row r="11" spans="1:6">
      <c r="A11" s="4" t="s">
        <v>131</v>
      </c>
      <c r="C11" s="5" t="n">
        <v>19357692</v>
      </c>
    </row>
    <row r="12" spans="1:6">
      <c r="A12" s="4" t="s">
        <v>132</v>
      </c>
      <c r="C12" s="7" t="n">
        <v>45080</v>
      </c>
      <c r="D12" s="5" t="n">
        <v>1355320</v>
      </c>
      <c r="E12" s="5" t="n">
        <v>0</v>
      </c>
      <c r="F12" s="5" t="n">
        <v>1400400</v>
      </c>
    </row>
    <row r="13" spans="1:6">
      <c r="A13" s="4" t="s">
        <v>133</v>
      </c>
      <c r="C13" s="5" t="n">
        <v>450800000</v>
      </c>
    </row>
    <row r="14" spans="1:6">
      <c r="A14" s="4" t="s">
        <v>134</v>
      </c>
      <c r="D14" s="5" t="n">
        <v>95500</v>
      </c>
      <c r="F14" s="5" t="n">
        <v>95500</v>
      </c>
    </row>
    <row r="15" spans="1:6">
      <c r="A15" s="4" t="s">
        <v>111</v>
      </c>
      <c r="B15" s="7" t="n">
        <v>0</v>
      </c>
      <c r="C15" s="7" t="n">
        <v>0</v>
      </c>
      <c r="D15" s="5" t="n">
        <v>0</v>
      </c>
      <c r="E15" s="5" t="n">
        <v>-2582781</v>
      </c>
      <c r="F15" s="5" t="n">
        <v>-2582781</v>
      </c>
    </row>
    <row r="16" spans="1:6">
      <c r="A16" s="4" t="s">
        <v>135</v>
      </c>
      <c r="B16" s="7" t="n">
        <v>0</v>
      </c>
      <c r="C16" s="7" t="n">
        <v>50904</v>
      </c>
      <c r="D16" s="7" t="n">
        <v>3232043</v>
      </c>
      <c r="E16" s="7" t="n">
        <v>-4187693</v>
      </c>
      <c r="F16" s="7" t="n">
        <v>-904747</v>
      </c>
    </row>
    <row r="17" spans="1:6">
      <c r="A17" s="4" t="s">
        <v>136</v>
      </c>
      <c r="B17" s="5" t="n">
        <v>0</v>
      </c>
      <c r="C17" s="5" t="n">
        <v>509044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90</v>
      </c>
    </row>
    <row r="3" spans="1:3">
      <c r="A3" s="3" t="s">
        <v>138</v>
      </c>
    </row>
    <row r="4" spans="1:3">
      <c r="A4" s="4" t="s">
        <v>111</v>
      </c>
      <c r="B4" s="7" t="n">
        <v>-2582781</v>
      </c>
      <c r="C4" s="7" t="n">
        <v>-532026</v>
      </c>
    </row>
    <row r="5" spans="1:3">
      <c r="A5" s="3" t="s">
        <v>139</v>
      </c>
    </row>
    <row r="6" spans="1:3">
      <c r="A6" s="4" t="s">
        <v>108</v>
      </c>
      <c r="B6" s="5" t="n">
        <v>-97815</v>
      </c>
      <c r="C6" s="5" t="n">
        <v>186660</v>
      </c>
    </row>
    <row r="7" spans="1:3">
      <c r="A7" s="4" t="s">
        <v>107</v>
      </c>
      <c r="B7" s="5" t="n">
        <v>-223952</v>
      </c>
      <c r="C7" s="5" t="n">
        <v>0</v>
      </c>
    </row>
    <row r="8" spans="1:3">
      <c r="A8" s="4" t="s">
        <v>140</v>
      </c>
      <c r="B8" s="5" t="n">
        <v>35568</v>
      </c>
      <c r="C8" s="5" t="n">
        <v>0</v>
      </c>
    </row>
    <row r="9" spans="1:3">
      <c r="A9" s="4" t="s">
        <v>141</v>
      </c>
      <c r="B9" s="5" t="n">
        <v>1129400</v>
      </c>
      <c r="C9" s="5" t="n">
        <v>0</v>
      </c>
    </row>
    <row r="10" spans="1:3">
      <c r="A10" s="4" t="s">
        <v>142</v>
      </c>
      <c r="B10" s="5" t="n">
        <v>43000</v>
      </c>
      <c r="C10" s="5" t="n">
        <v>0</v>
      </c>
    </row>
    <row r="11" spans="1:3">
      <c r="A11" s="4" t="s">
        <v>143</v>
      </c>
      <c r="B11" s="5" t="n">
        <v>487375</v>
      </c>
      <c r="C11" s="5" t="n">
        <v>1000</v>
      </c>
    </row>
    <row r="12" spans="1:3">
      <c r="A12" s="4" t="s">
        <v>100</v>
      </c>
      <c r="B12" s="5" t="n">
        <v>18734</v>
      </c>
      <c r="C12" s="5" t="n">
        <v>912</v>
      </c>
    </row>
    <row r="13" spans="1:3">
      <c r="A13" s="4" t="s">
        <v>144</v>
      </c>
      <c r="B13" s="5" t="n">
        <v>533246</v>
      </c>
      <c r="C13" s="5" t="n">
        <v>38750</v>
      </c>
    </row>
    <row r="14" spans="1:3">
      <c r="A14" s="4" t="s">
        <v>145</v>
      </c>
      <c r="B14" s="5" t="n">
        <v>311874</v>
      </c>
      <c r="C14" s="5" t="n">
        <v>139033</v>
      </c>
    </row>
    <row r="15" spans="1:3">
      <c r="A15" s="3" t="s">
        <v>146</v>
      </c>
    </row>
    <row r="16" spans="1:3">
      <c r="A16" s="4" t="s">
        <v>147</v>
      </c>
      <c r="B16" s="5" t="n">
        <v>-245679</v>
      </c>
      <c r="C16" s="5" t="n">
        <v>-109958</v>
      </c>
    </row>
    <row r="17" spans="1:3">
      <c r="A17" s="4" t="s">
        <v>148</v>
      </c>
      <c r="B17" s="5" t="n">
        <v>-221</v>
      </c>
      <c r="C17" s="5" t="n">
        <v>1276</v>
      </c>
    </row>
    <row r="18" spans="1:3">
      <c r="A18" s="4" t="s">
        <v>149</v>
      </c>
      <c r="B18" s="5" t="n">
        <v>292095</v>
      </c>
      <c r="C18" s="5" t="n">
        <v>24856</v>
      </c>
    </row>
    <row r="19" spans="1:3">
      <c r="A19" s="4" t="s">
        <v>150</v>
      </c>
      <c r="B19" s="5" t="n">
        <v>0</v>
      </c>
      <c r="C19" s="5" t="n">
        <v>2518</v>
      </c>
    </row>
    <row r="20" spans="1:3">
      <c r="A20" s="4" t="s">
        <v>151</v>
      </c>
      <c r="B20" s="5" t="n">
        <v>8382</v>
      </c>
      <c r="C20" s="5" t="n">
        <v>0</v>
      </c>
    </row>
    <row r="21" spans="1:3">
      <c r="A21" s="4" t="s">
        <v>152</v>
      </c>
      <c r="B21" s="5" t="n">
        <v>-290774</v>
      </c>
      <c r="C21" s="5" t="n">
        <v>-246979</v>
      </c>
    </row>
    <row r="22" spans="1:3">
      <c r="A22" s="3" t="s">
        <v>153</v>
      </c>
    </row>
    <row r="23" spans="1:3">
      <c r="A23" s="4" t="s">
        <v>154</v>
      </c>
      <c r="B23" s="5" t="n">
        <v>20000</v>
      </c>
      <c r="C23" s="5" t="n">
        <v>0</v>
      </c>
    </row>
    <row r="24" spans="1:3">
      <c r="A24" s="4" t="s">
        <v>155</v>
      </c>
      <c r="B24" s="5" t="n">
        <v>-6295</v>
      </c>
      <c r="C24" s="5" t="n">
        <v>0</v>
      </c>
    </row>
    <row r="25" spans="1:3">
      <c r="A25" s="4" t="s">
        <v>156</v>
      </c>
      <c r="B25" s="5" t="n">
        <v>13705</v>
      </c>
      <c r="C25" s="5" t="n">
        <v>0</v>
      </c>
    </row>
    <row r="26" spans="1:3">
      <c r="A26" s="3" t="s">
        <v>157</v>
      </c>
    </row>
    <row r="27" spans="1:3">
      <c r="A27" s="4" t="s">
        <v>158</v>
      </c>
      <c r="B27" s="5" t="n">
        <v>0</v>
      </c>
      <c r="C27" s="5" t="n">
        <v>81000</v>
      </c>
    </row>
    <row r="28" spans="1:3">
      <c r="A28" s="4" t="s">
        <v>159</v>
      </c>
      <c r="B28" s="5" t="n">
        <v>0</v>
      </c>
      <c r="C28" s="5" t="n">
        <v>2500</v>
      </c>
    </row>
    <row r="29" spans="1:3">
      <c r="A29" s="4" t="s">
        <v>160</v>
      </c>
      <c r="B29" s="5" t="n">
        <v>20000</v>
      </c>
      <c r="C29" s="5" t="n">
        <v>200</v>
      </c>
    </row>
    <row r="30" spans="1:3">
      <c r="A30" s="4" t="s">
        <v>161</v>
      </c>
      <c r="B30" s="5" t="n">
        <v>-2032</v>
      </c>
      <c r="C30" s="5" t="n">
        <v>0</v>
      </c>
    </row>
    <row r="31" spans="1:3">
      <c r="A31" s="4" t="s">
        <v>162</v>
      </c>
      <c r="B31" s="5" t="n">
        <v>443000</v>
      </c>
      <c r="C31" s="5" t="n">
        <v>227500</v>
      </c>
    </row>
    <row r="32" spans="1:3">
      <c r="A32" s="4" t="s">
        <v>163</v>
      </c>
      <c r="B32" s="5" t="n">
        <v>-185040</v>
      </c>
      <c r="C32" s="5" t="n">
        <v>0</v>
      </c>
    </row>
    <row r="33" spans="1:3">
      <c r="A33" s="4" t="s">
        <v>164</v>
      </c>
      <c r="B33" s="5" t="n">
        <v>275928</v>
      </c>
      <c r="C33" s="5" t="n">
        <v>311200</v>
      </c>
    </row>
    <row r="34" spans="1:3">
      <c r="A34" s="4" t="s">
        <v>165</v>
      </c>
      <c r="B34" s="5" t="n">
        <v>-1141</v>
      </c>
      <c r="C34" s="5" t="n">
        <v>64221</v>
      </c>
    </row>
    <row r="35" spans="1:3">
      <c r="A35" s="4" t="s">
        <v>166</v>
      </c>
      <c r="B35" s="5" t="n">
        <v>10511</v>
      </c>
      <c r="C35" s="5" t="n">
        <v>47479</v>
      </c>
    </row>
    <row r="36" spans="1:3">
      <c r="A36" s="4" t="s">
        <v>167</v>
      </c>
      <c r="B36" s="5" t="n">
        <v>9370</v>
      </c>
      <c r="C36" s="5" t="n">
        <v>111700</v>
      </c>
    </row>
    <row r="37" spans="1:3">
      <c r="A37" s="3" t="s">
        <v>168</v>
      </c>
    </row>
    <row r="38" spans="1:3">
      <c r="A38" s="4" t="s">
        <v>169</v>
      </c>
      <c r="B38" s="5" t="n">
        <v>19151</v>
      </c>
      <c r="C38" s="5" t="n">
        <v>2154</v>
      </c>
    </row>
    <row r="39" spans="1:3">
      <c r="A39" s="4" t="s">
        <v>170</v>
      </c>
      <c r="B39" s="5" t="n">
        <v>0</v>
      </c>
      <c r="C39" s="5" t="n">
        <v>0</v>
      </c>
    </row>
    <row r="40" spans="1:3">
      <c r="A40" s="3" t="s">
        <v>171</v>
      </c>
    </row>
    <row r="41" spans="1:3">
      <c r="A41" s="4" t="s">
        <v>172</v>
      </c>
      <c r="B41" s="5" t="n">
        <v>15000</v>
      </c>
      <c r="C41" s="5" t="n">
        <v>145000</v>
      </c>
    </row>
    <row r="42" spans="1:3">
      <c r="A42" s="4" t="s">
        <v>173</v>
      </c>
      <c r="B42" s="5" t="n">
        <v>83444</v>
      </c>
      <c r="C42" s="5" t="n">
        <v>0</v>
      </c>
    </row>
    <row r="43" spans="1:3">
      <c r="A43" s="4" t="s">
        <v>174</v>
      </c>
      <c r="B43" s="5" t="n">
        <v>271000</v>
      </c>
      <c r="C43" s="5" t="n">
        <v>4032</v>
      </c>
    </row>
    <row r="44" spans="1:3">
      <c r="A44" s="4" t="s">
        <v>175</v>
      </c>
      <c r="B44" s="5" t="n">
        <v>35000</v>
      </c>
      <c r="C44" s="5" t="n">
        <v>0</v>
      </c>
    </row>
    <row r="45" spans="1:3">
      <c r="A45" s="4" t="s">
        <v>176</v>
      </c>
      <c r="B45" s="5" t="n">
        <v>60000</v>
      </c>
      <c r="C45" s="5" t="n">
        <v>51700</v>
      </c>
    </row>
    <row r="46" spans="1:3">
      <c r="A46" s="4" t="s">
        <v>177</v>
      </c>
      <c r="B46" s="5" t="n">
        <v>677180</v>
      </c>
      <c r="C46" s="5" t="n">
        <v>0</v>
      </c>
    </row>
    <row r="47" spans="1:3">
      <c r="A47" s="4" t="s">
        <v>178</v>
      </c>
      <c r="B47" s="5" t="n">
        <v>110631</v>
      </c>
      <c r="C47" s="5" t="n">
        <v>217500</v>
      </c>
    </row>
    <row r="48" spans="1:3">
      <c r="A48" s="4" t="s">
        <v>179</v>
      </c>
      <c r="B48" s="7" t="n">
        <v>62834</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5:58:25Z</dcterms:created>
  <dcterms:modified xmlns:dcterms="http://purl.org/dc/terms/" xmlns:xsi="http://www.w3.org/2001/XMLSchema-instance" xsi:type="dcterms:W3CDTF">2017-12-20T15:58:25Z</dcterms:modified>
</cp:coreProperties>
</file>